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Impact of Recently Issued Accou" sheetId="8" r:id="rId8"/>
    <s:sheet name="Acquisitions" sheetId="9" r:id="rId9"/>
    <s:sheet name="Cost in Excess of Net Assets of" sheetId="10" r:id="rId10"/>
    <s:sheet name="Investments in Affiliated Compa" sheetId="11" r:id="rId11"/>
    <s:sheet name="Accounts Receivable" sheetId="12" r:id="rId12"/>
    <s:sheet name="Debt" sheetId="13" r:id="rId13"/>
    <s:sheet name="Financial Instruments Measured " sheetId="14" r:id="rId14"/>
    <s:sheet name="Restructuring, Integration, and" sheetId="15" r:id="rId15"/>
    <s:sheet name="Net Income per Share" sheetId="16" r:id="rId16"/>
    <s:sheet name="Shareholders' Equity" sheetId="17" r:id="rId17"/>
    <s:sheet name="Contingencies" sheetId="18" r:id="rId18"/>
    <s:sheet name="Segment and Geographic Informat" sheetId="19" r:id="rId19"/>
    <s:sheet name="Summary of Significant Accounti" sheetId="20" r:id="rId20"/>
    <s:sheet name="Acquisitions Acquisitions (Tabl" sheetId="21" r:id="rId21"/>
    <s:sheet name="Cost in Excess of Net Assets 22" sheetId="22" r:id="rId22"/>
    <s:sheet name="Investments in Affiliated Com23" sheetId="23" r:id="rId23"/>
    <s:sheet name="Accounts Receivable (Tables)" sheetId="24" r:id="rId24"/>
    <s:sheet name="Debt (Tables)" sheetId="25" r:id="rId25"/>
    <s:sheet name="Financial Instruments Measure26" sheetId="26" r:id="rId26"/>
    <s:sheet name="Restructuring, Integration, a27" sheetId="27" r:id="rId27"/>
    <s:sheet name="Net Income per Share (Tables)" sheetId="28" r:id="rId28"/>
    <s:sheet name="Shareholders' Equity Components" sheetId="29" r:id="rId29"/>
    <s:sheet name="Segment and Geographic Inform30" sheetId="30" r:id="rId30"/>
    <s:sheet name="Acquisitions (Details)" sheetId="31" r:id="rId31"/>
    <s:sheet name="Cost in Excess of Net Assets 32" sheetId="32" r:id="rId32"/>
    <s:sheet name="Cost in Excess of Net Assets 33" sheetId="33" r:id="rId33"/>
    <s:sheet name="Investments in Affiliated Com34" sheetId="34" r:id="rId34"/>
    <s:sheet name="Accounts Receivable (Details)" sheetId="35" r:id="rId35"/>
    <s:sheet name="Debt - ST Debt (Details)" sheetId="36" r:id="rId36"/>
    <s:sheet name="Debt - LT Debt (Details)" sheetId="37" r:id="rId37"/>
    <s:sheet name="Financial Instruments Measure38" sheetId="38" r:id="rId38"/>
    <s:sheet name="Financial Instruments Measure39" sheetId="39" r:id="rId39"/>
    <s:sheet name="Financial Instruments Measure40" sheetId="40" r:id="rId40"/>
    <s:sheet name="Financial Instruments Measure41" sheetId="41" r:id="rId41"/>
    <s:sheet name="Restructuring, Integration, a42" sheetId="42" r:id="rId42"/>
    <s:sheet name="Restructuring, Integration, a43" sheetId="43" r:id="rId43"/>
    <s:sheet name="Net Income per Share (Details)" sheetId="44" r:id="rId44"/>
    <s:sheet name="Shareholders' Equity (Details)" sheetId="45" r:id="rId45"/>
    <s:sheet name="Contingencies (Details)" sheetId="46" r:id="rId46"/>
    <s:sheet name="Segment and Geographic Inform47" sheetId="47" r:id="rId47"/>
    <s:sheet name="Segment and Geographic Inform48" sheetId="48" r:id="rId48"/>
  </s:sheets>
  <s:definedNames/>
  <s:calcPr calcId="124519" calcMode="auto" fullCalcOnLoad="1"/>
</s:workbook>
</file>

<file path=xl/sharedStrings.xml><?xml version="1.0" encoding="utf-8"?>
<sst xmlns="http://schemas.openxmlformats.org/spreadsheetml/2006/main" uniqueCount="550">
  <si>
    <t>Document and Entity Information Document - shares</t>
  </si>
  <si>
    <t>6 Months Ended</t>
  </si>
  <si>
    <t>Jun. 27, 2015</t>
  </si>
  <si>
    <t>Jul. 24, 2015</t>
  </si>
  <si>
    <t>Document Information [Line Items]</t>
  </si>
  <si>
    <t>Entity Registrant Name</t>
  </si>
  <si>
    <t>Arrow Electronics Inc</t>
  </si>
  <si>
    <t>Entity Central Index Key</t>
  </si>
  <si>
    <t>Current Fiscal Year End Date</t>
  </si>
  <si>
    <t>--12-31</t>
  </si>
  <si>
    <t>Entity Filer Category</t>
  </si>
  <si>
    <t>Large Accelerated Filer</t>
  </si>
  <si>
    <t>Document Type</t>
  </si>
  <si>
    <t>10-Q</t>
  </si>
  <si>
    <t>Document Period End Date</t>
  </si>
  <si>
    <t>Jun. 27,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Jun. 28, 2014</t>
  </si>
  <si>
    <t>Sales</t>
  </si>
  <si>
    <t>Costs and expenses:</t>
  </si>
  <si>
    <t>Cost of sales</t>
  </si>
  <si>
    <t>Selling, general, and administrative expenses</t>
  </si>
  <si>
    <t>Depreciation and amortization</t>
  </si>
  <si>
    <t>Restructuring, integration, and other charges</t>
  </si>
  <si>
    <t>Total Costs and Expenses</t>
  </si>
  <si>
    <t>Operating income</t>
  </si>
  <si>
    <t>Equity in earnings of affiliated companies</t>
  </si>
  <si>
    <t>Interest and other financing expense, net</t>
  </si>
  <si>
    <t>Other</t>
  </si>
  <si>
    <t>Income before income taxes</t>
  </si>
  <si>
    <t>Provision for income taxes</t>
  </si>
  <si>
    <t>Consolidated net income</t>
  </si>
  <si>
    <t>Noncontrolling interests</t>
  </si>
  <si>
    <t>Net income attributable to shareholders</t>
  </si>
  <si>
    <t>Net income per share:</t>
  </si>
  <si>
    <t>Basic</t>
  </si>
  <si>
    <t>Diluted</t>
  </si>
  <si>
    <t>[1]</t>
  </si>
  <si>
    <t>Weighted-average shares outstanding:</t>
  </si>
  <si>
    <t>Stock-based compensation awards for the issuance of 709 and 607 shares for the second quarter and first six months of 2015 and 316 and 241 shares for the second quarter and first six months of 2014, respectively, were excluded from the computation of net income per share on a diluted basis as their effect was anti-dilutive.</t>
  </si>
  <si>
    <t>CONSOLIDATED STATEMENTS OF COMPREHENSIVE INCOME - USD ($) $ in Thousands</t>
  </si>
  <si>
    <t>Other comprehensive income:</t>
  </si>
  <si>
    <t>Foreign currency translation adjustment</t>
  </si>
  <si>
    <t>Unrealized gain on investment securities, net</t>
  </si>
  <si>
    <t>Unrealized gain on interest rate swaps designated as cash flow hedges, net</t>
  </si>
  <si>
    <t>Employee benefit plan items, net</t>
  </si>
  <si>
    <t>Other comprehensive income (loss)</t>
  </si>
  <si>
    <t>Comprehensive income</t>
  </si>
  <si>
    <t>Less: Comprehensive income attributable to noncontrolling interests</t>
  </si>
  <si>
    <t>Comprehensive income attributable to shareholders</t>
  </si>
  <si>
    <t>CONSOLIDATED BALANCE SHEETS - USD ($) $ in Thousands</t>
  </si>
  <si>
    <t>Dec. 31, 2014</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Cost in excess of net assets of companies acquired</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Equity:</t>
  </si>
  <si>
    <t>Issued - 125,424 shares in both 2015 and 2014</t>
  </si>
  <si>
    <t>Capital in excess of par value</t>
  </si>
  <si>
    <t>Treasury stock (31,008 and 29,529 shares in 2015 and 2014, respectively), at cost</t>
  </si>
  <si>
    <t>Retained earnings</t>
  </si>
  <si>
    <t>Accumulated other comprehensive loss</t>
  </si>
  <si>
    <t>Total shareholders' equity</t>
  </si>
  <si>
    <t>Total equity</t>
  </si>
  <si>
    <t>Total liabilities and equity</t>
  </si>
  <si>
    <t>The total carrying value of cost in excess of net assets of companies acquired for all periods in the table above is reflected net of $1,018,780 of accumulated impairment charges, of which $716,925 was recorded in the global components business segment and $301,855 was recorded in the global ECS business segment.</t>
  </si>
  <si>
    <t>CONSOLIDATED BALANCE SHEETS Parenthetical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operations:</t>
  </si>
  <si>
    <t>Amortization of stock-based compensation</t>
  </si>
  <si>
    <t>Deferred income taxes</t>
  </si>
  <si>
    <t>Excess tax benefits from stock-based compensation arrangements</t>
  </si>
  <si>
    <t>Change in assets and liabilities, net of effects of acquired businesses:</t>
  </si>
  <si>
    <t>Accounts receivable</t>
  </si>
  <si>
    <t>Other assets and liabilities</t>
  </si>
  <si>
    <t>Net cash provided by operating activities</t>
  </si>
  <si>
    <t>Cash flows from investing activities:</t>
  </si>
  <si>
    <t>Cash consideration paid for acquired businesses</t>
  </si>
  <si>
    <t>Acquisition of property, plant, and equipment</t>
  </si>
  <si>
    <t>Net cash used for investing activities</t>
  </si>
  <si>
    <t>Cash flows from financing activities:</t>
  </si>
  <si>
    <t>Change in short-term and other borrowings</t>
  </si>
  <si>
    <t>Proceeds from (repayment of) long-term bank borrowings, net</t>
  </si>
  <si>
    <t>Net proceeds from note offering</t>
  </si>
  <si>
    <t>Redemption of notes</t>
  </si>
  <si>
    <t>Proceeds from exercise of stock options</t>
  </si>
  <si>
    <t>Repurchases of common stock</t>
  </si>
  <si>
    <t>Net cash provided by (used for) financing activities</t>
  </si>
  <si>
    <t>Effect of exchange rate chang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Text Block]</t>
  </si>
  <si>
    <t>Basis of Presentation 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4 , as filed in the company's Annual Report on Form 10-K. Quarter End The company operates on a quarterly reporting calendar that closes on the Saturday closest to the end of the calendar quarter. Reclassification Certain prior period amounts were reclassified to conform to the current period presentation.</t>
  </si>
  <si>
    <t>Impact of Recently Issued Accounting Standards</t>
  </si>
  <si>
    <t>Accounting Policies [Abstract]</t>
  </si>
  <si>
    <t>Basis of Presentation and Significant Accounting Policies [Text Block]</t>
  </si>
  <si>
    <t>Impact of Recently Issued Accounting Standards In April 2015, the Financial Accounting Standards Board ("FASB") issued Accounting Standards Update No. 2015-03, Interest - Imputation of Interest (Subtopic 835-30) ("ASU No. 2015-03"). ASU No. 2015-03 requires that debt issuance costs related to a recognized debt liability be presented in the balance sheet as a direct deduction from the carrying amount of the corresponding debt liability. ASU No. 2015-03 is effective for interim and annual periods beginning after December 15, 2015, with early adoption permitted, and is to be applied on a retrospective basis. Effective January 1, 2015, the company adopted the provisions of ASU No. 2015-03. The adoption of the provisions of ASU No. 2015-03 did not materially impact the company's consolidated financial position or results of operations. Prior period amounts were reclassified to conform to the current period presentation. In May 2014, the FASB issued Accounting Standards Update No. 2014-09, Revenue from Contracts with Customers (Topic 606) ("ASU No. 2014-09").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ASU No. 2014-09 is effective for interim and annual periods beginning after December 15, 2017, with early application permitted for interim and annual periods beginning after December 15, 2016. ASU No. 2014-09 allows for either full retrospective or modified retrospective adoption. The company is evaluating the transition method that will be elected and the potential effects of adopting the provisions of ASU No. 2014-09.</t>
  </si>
  <si>
    <t>Acquisitions</t>
  </si>
  <si>
    <t>Business Combinations [Abstract]</t>
  </si>
  <si>
    <t>Acquisitions [Text Block]</t>
  </si>
  <si>
    <t>Acquisitions The company accounts for acquisitions using the acquisition method of accounting. The results of operations of acquisitions are included in the company's consolidated results from their respective dates of acquisition. The company allocates the purchase price of each acquisition to the tangible assets, liabilities, and identifiable intangible assets acquired based on their estimated fair values. In certain circumstances, a portion of purchase price may be contingent upon the achievement of certain operating results. The fair values assigned to identifiable intangible assets acquired and contingent consideration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by authoritative guidance (see Note H). The excess of the purchase price over the fair value of the identified assets and liabilities has been recorded as goodwill. Any change in the estimated fair value of the net assets prior to the finalization of the allocation for acquisitions could change the amount of the purchase price allocable to goodwill. The company is not aware of any information that indicates the final purchase price allocations will differ materially from the preliminary estimates. 2015 Acquisitions On March 31, 2015, the company acquired immixGroup, Inc. ("immixGroup"), for a purchase price of $279,271 , which included $32,566 of cash acquired. immixGroup is a value-added provider supporting value-added resellers, solution providers, service providers, and other public sector channel partners with specialized resources to accelerate their government sales. immixGroup has operations in North America. Since the date of the acquisition, immixGroup sales for the second quarter of 2015 of $96,524 were included in the company's consolidated results of operations. The following table summarizes the preliminary allocation of the net consideration paid to the fair value of the assets acquired and liabilities assumed for the immixGroup acquisition: Accounts receivable, net $ 157,130 Other current assets 34,269 Property, plant, and equipment 1,569 Other assets 5,313 Identifiable intangible assets 60,000 Cost in excess of net assets acquired 154,591 Accounts payable (136,921 ) Accrued expenses (23,719 ) Other liabilities (5,527 ) Cash consideration paid, net of cash acquired $ 246,705 In connection with the immixGroup acquisition, the company allocated $60,000 to customer relationships with a weighted-average life of 8 years. The cost in excess of net assets acquired related to the immixGroup acquisition was recorded in the company's global ECS business segment. The intangible assets related to the immixGroup acquisition are expected to be deductible for income tax purposes. During the first six months of 2015 , the company completed five additional acquisitions for an aggregate purchase price of approximately $223,969 , net of cash acquired, i nclusive of a 53.7% acquisition of Data Modul AG. The company also assumed $84,487 in debt in connection with these acquisitions. The impact of these acquisitions was not material, individually or in the aggregate, to the company's consolidated financial position or results of operations. The following table summarizes the company's unaudited consolidated results of operations for the second quarter and first six months of 2015 , as well as the unaudited pro forma consolidated results of operations of the company, as though the 2015 acquisitions occurred on January 1, 2015 : Quarter Ended Six Months Ended June 27, 2015 June 27, 2015 As Reported Pro Forma As Reported Pro Forma Sales $ 5,829,989 $ 5,877,711 $ 10,832,374 $ 11,172,766 Net income attributable to shareholders 123,932 124,192 229,990 234,151 Net income per share: Basic $ 1.30 $ 1.30 $ 2.40 $ 2.44 Diluted $ 1.28 $ 1.28 $ 2.37 $ 2.42 The unaudited pro forma consolidated results of operations do not purport to be indicative of the results obtained had these acquisitions occurred as of the beginning of 2015 , or of those results that may be obtained in the future. Additionally, the above table does not reflect any anticipated cost savings or cross-selling opportunities expected to result from these acquisitions. 2014 Acquisitions During 2014 , the company completed five acquisitions. The aggregate consideration paid for these acquisitions was $162,881 , net of cash acquired, and included $5,853 of contingent consideration and $210 of other amounts withheld. The impact of these acquisitions was not material, individually or in the aggregate, to the company's consolidated financial position or results of operations. The pro forma impact of the 2014 acquisitions on the consolidated results of operations of the company for the second quarter and first six months of 2014 as though these acquisitions occurred on January 1, 2014 was also not material. The following table summarizes the company's unaudited consolidated results of operations for the second quarter and first six months of 2014 , as well as the unaudited pro forma consolidated results of operations of the company, as though the 2014 and 2015 acquisitions occurred on January 1, 2014 : Quarter Ended Six Months Ended June 28, 2014 June 28, 2014 As Reported Pro Forma As Reported Pro Forma Sales $ 5,676,539 $ 6,003,830 $ 10,758,579 $ 11,383,075 Net income attributable to shareholders 127,884 133,351 235,004 242,682 Net income per share: Basic $ 1.29 $ 1.34 $ 2.36 $ 2.43 Diluted $ 1.27 $ 1.33 $ 2.33 $ 2.40 The unaudited pro forma consolidated results of operations do not purport to be indicative of the results obtained had these acquisitions occurred as of the beginning of 2014 , or of those results that may be obtained in the future. Additionally, the above table does not reflect any anticipated cost savings or cross-selling opportunities expected to result from these acquisitions.</t>
  </si>
  <si>
    <t>Cost in Excess of Net Assets of Companies Acquired</t>
  </si>
  <si>
    <t>Goodwill and Intangible Assets Disclosure [Abstract]</t>
  </si>
  <si>
    <t>Cost in Excess of Net Assets of Companies Acquired and Intangible Assets, Net</t>
  </si>
  <si>
    <t>Cost in Excess of Net Assets of Companies Acquired and Intangible Assets, Net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Cost in excess of net assets of companies acquired, allocated to the company's business segments, is as follows: Global Components Global ECS Total Balance as of December 31, 2014 (a) $ 1,051,783 $ 1,017,426 $ 2,069,209 Acquisitions 156,839 154,605 311,444 Foreign currency translation adjustment 75 (39,256 ) (39,181 ) Balance as of June 27, 2015 (a) $ 1,208,697 $ 1,132,775 $ 2,341,472 (a) The total carrying value of cost in excess of net assets of companies acquired for all periods in the table above is reflected net of $1,018,780 of accumulated impairment charges, of which $716,925 was recorded in the global components business segment and $301,855 was recorded in the global ECS business segment. Intangible assets, net, are comprised of the following as of June 27, 2015 : Weighted-Average Life Gross Carrying Amount Accumulated Amortization Net Trade names indefinite $ 101,000 $ — $ 101,000 Customer relationships 10 years 509,735 (192,664 ) 317,071 Developed technology 5 years 12,994 (6,458 ) 6,536 Other intangible assets (b) 936 (773 ) 163 $ 624,665 $ (199,895 ) $ 424,770 Intangible assets, net, are comprised of the following as of December 31, 2014 : Weighted-Average Life Gross Carrying Amount Accumulated Amortization Net Trade names indefinite $ 101,000 $ — $ 101,000 Customer relationships 10 years 402,036 (171,071 ) 230,965 Developed technology 5 years 8,806 (5,444 ) 3,362 Other intangible assets (b) 1,719 (1,335 ) 384 $ 513,561 $ (177,850 ) $ 335,711 (b) Consists of non-competition agreements with useful lives ranging from two to three years. During the second quarters of 2015 and 2014 , the company recorded amortization expense related to identifiable intangible assets of $13,917 ( $11,169 net of related taxes or $.12 per share on both a basic and diluted basis) and $10,870 ( $8,867 net of related taxes or $.09 per share on both a basic and diluted basis), respectively. During the first six months of 2015 and 2014 , the company recorded amortization expense related to identifiable intangible assets of $25,024 ( $20,198 net of related taxes or $.21 per share on both a basic and diluted basis) and $21,817 ( $17,774 net of related taxes or $.18 per share on both a basic and diluted basis), respectively.</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a 50% interest in Arrow Altech Holdings (Pty.) Ltd. ("Altech Industries"), a joint venture with Allied Technologies Limited. As a result of one of the company's 2015 acquisitions, the company acquired a 50% interest in two immaterial joint ventures which are included in "Other" in the tables below. These investments are accounted for using the equity method. The following table presents the company's investment in the following joint ventures: June 27, December 31, Marubun/Arrow $ 59,824 $ 58,617 Altech Industries 10,311 10,507 Other 2,639 — $ 72,774 $ 69,124 The equity in earnings of affiliated companies consists of the following: Quarter Ended Six Months Ended June 27, June 28, June 27, June 28, Marubun/Arrow $ 1,609 $ 975 $ 2,753 $ 2,123 Altech Industries 201 206 332 475 Other 93 — 131 — $ 1,903 $ 1,181 $ 3,216 $ 2,598 Under the terms of various joint venture agreements, the company is required to pay its pro-rata share of the third party debt of the joint ventures in the event that the joint ventures are unable to meet their obligations. At June 27, 2015 , the company's pro-rata share of this debt was approximately $400 . The company believes that there is sufficient equity in each of the joint ventures to meet their obligations.</t>
  </si>
  <si>
    <t>Accounts Receivable</t>
  </si>
  <si>
    <t>Receivables [Abstract]</t>
  </si>
  <si>
    <t>Accounts Receivable [Text Block]</t>
  </si>
  <si>
    <t>Accounts Receivable Accounts receivable, net, consists of the following: June 27, December 31, Accounts receivable $ 5,137,372 $ 6,103,038 Allowances for doubtful accounts (52,841 ) (59,188 ) Accounts receivable, net $ 5,084,531 $ 6,043,850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Debt</t>
  </si>
  <si>
    <t>Debt Disclosure [Abstract]</t>
  </si>
  <si>
    <t>Debt [Text Block]</t>
  </si>
  <si>
    <t>Debt At June 27, 2015 and December 31, 2014 , short-term borrowings of $86,806 and $13,454 , respectively, were primarily utilized to support the working capital requirements of certain international operations. The weighted-average interest rates on these borrowings at June 27, 2015 and December 31, 2014 were 1.4% and 3.8% , respectively. Long-term debt consists of the following: June 27, December 31, Revolving credit facility $ 19,400 $ — Asset securitization program 290,000 275,000 3.375% notes, due 2015 — 251,955 6.875% senior debentures, due 2018 198,655 198,424 3.00% notes, due 2018 297,799 297,408 6.00% notes, due 2020 298,807 298,680 5.125% notes, due 2021 248,427 248,287 3.50% notes, due 2022 344,714 — 4.50% notes, due 2023 295,976 295,765 4.00% notes, due 2025 343,833 — 7.50% senior debentures, due 2027 198,292 198,219 Interest rate swaps designated as fair value hedges 551 378 Other obligations with various interest rates and due dates 7,934 3,782 $ 2,544,388 $ 2,067,898 The 7.50% senior debentures are not redeemable prior to their maturity. The 3.375% notes, 6.875% senior debentures, 3.00% notes, 6.00% notes, 5.125% notes, 3.50% notes, 4.50% notes, and 4.00% notes may be called at the option of the company subject to "make whole" clauses. The estimated fair market value, using quoted market prices, is as follows: June 27, December 31, 3.375% notes, due 2015 $ — $ 255,000 6.875% senior debentures, due 2018 224,000 232,000 3.00% notes, due 2018 306,000 309,000 6.00% notes, due 2020 333,000 339,000 5.125% notes, due 2021 265,000 277,500 3.50% notes, due 2022 343,000 — 4.50% notes, due 2023 300,000 321,000 4.00% notes, due 2025 343,000 — 7.50% senior debentures, due 2027 236,000 254,000 The carrying amount of the company's short-term borrowings in various countries, revolving credit facility, asset securitization program, and other obligations approximate their fair value. The company has a $1,500,000 revolving credit facility, maturing in December 2018. This facility may be used by the company for general corporate purposes including working capital in the ordinary course of business, letters of credit, repayment, prepayment or purchase of long-term indebtedness and acquisitions, and as support for the company's commercial paper program, as applicable. Interest on borrowings under the revolving credit facility is calculated using a base rate or a euro currency rate plus a spread ( 1.30% at June 27, 2015 ), which is based on the company's credit ratings, or an effective interest rate of 1.42% at June 27, 2015 . The facility fee is .20% . At June 27, 2015 , the company had $19,400 in outstanding borrowings under the revolving credit facility. There were no outstanding borrowings under the revolving credit facility at December 31, 2014 . The company has an asset securitization program collateralized by accounts receivable of certain of its subsidiaries. The company may borrow up to $900,000 under the asset securitization program, which matures in March 2017. The asset securitization program is conducted through Arrow Electronics Funding Corporation ("AFC"), a wholly-owned, bankruptcy remote subsidiary. The asset securitization program does not qualify for sale treatment. Accordingly, the accounts receivable and related debt obligation remain on the company's consolidated balance sheets. Interest on borrowings is calculated using a base rate or a commercial paper rate plus a spread ( .40% at June 27, 2015 ), which is based on the company's credit ratings, or an effective interest rate of .63% at June 27, 2015 . The facility fee is .40% . At June 27, 2015 and December 31, 2014 , the company had $290,000 and $275,000 , respectively, in outstanding borrowings under the asset securitization program, which was included in "Long-term debt" in the company's consolidated balance sheets, and total collateralized accounts receivable of approximately $1,534,198 and $2,060,589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June 27, 2015 and is currently not aware of any events that would cause non-compliance with any covenants in the future. During the first six months of 2015, the company completed the sale of $350,000 principal amount of 3.50% notes due in 2022 and $350,000 principal amount of 4.00% notes due in 2025. The net proceeds of the offering of $688,162 were used to refinance the company's 3.375% notes due November 2015 and for general corporate purposes. During the first six months of 2015, the company redeemed $250,000 principal amount of its 3.375% notes due November 2015. The related loss on the redemption for the first six months of 2015 aggregated $2,943 ( $1,808 net of related taxes or $.02 per share on both a basic and diluted basis) and was recognized as a loss on prepayment of debt which was included in "Other" in the company's consolidated statements of operations. During 2014 , the company entered into an agreement for an uncommitted line of credit. Under this agreement, the company may borrow up to a total of $100,000 . There were no outstanding borrowings under the uncommitted line of credit at June 27, 2015 and December 31, 2014 . Interest and other financing expense, net, includes interest and dividend income of $1,489 and $2,462 for the second quarter and first six months of 2015 and $750 and $1,529 for the second quarter and first six months of 2014 , respectively.</t>
  </si>
  <si>
    <t>Financial Instruments Measured at Fair Value</t>
  </si>
  <si>
    <t>Fair Value Disclosures [Abstract]</t>
  </si>
  <si>
    <t>Financial Instruments Measured At Fair Value [Text Block]</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June 27, 2015 : Level 1 Level 2 Level 3 Total Available-for-sale securities $ 42,814 $ — $ — $ 42,814 Interest rate swaps — 569 — 569 Foreign exchange contracts — 867 — 867 Contingent consideration — — (3,528 ) (3,528 ) $ 42,814 $ 1,436 $ (3,528 ) $ 40,722 The following table presents assets (liabilities) measured at fair value on a recurring basis at December 31, 2014 : Level 1 Level 2 Level 3 Total Cash equivalents $ 99,000 $ — $ — $ 99,000 Available-for-sale securities 38,109 — — 38,109 Interest rate swaps — 378 — 378 Foreign exchange contracts — 694 — 694 Contingent consideration — — (6,202 ) (6,202 ) $ 137,109 $ 1,072 $ (6,202 ) $ 131,979 The following table summarizes the Level 3 activity for the first six months of 2015 : Balance as of December 31, 2014 $ (6,202 ) Fair value of initial contingent consideration — Change in fair value of contingent consideration included in earnings (448 ) Payment of contingent consideration (a) 3,000 Foreign currency translation adjustment 122 Balance as of June 27, 2015 $ (3,528 ) (a) Contingent consideration payment relates to an acquisition completed prior to 2015. The change in the fair value of contingent consideration is included in "Restructuring, integration, and other charges," in the company's consolidated statements of operations. During the first six months of 2015 and 2014 , there were no transfers of assets (liabilities) measured at fair value between the three levels of the fair value hierarchy. Available-For-Sale Securities The company has an 8.4% equity ownership interest in Marubun Corporation ("Marubun") and a portfolio of mutual funds with quoted market prices, all of which are accounted for as available-for-sale securities. The fair value of the company's available-for-sale securities at June 27, 2015 is as follows: Marubun Mutual Funds Cost basis $ 10,016 $ 16,617 Unrealized holding gain 8,805 7,376 Fair value $ 18,821 $ 23,993 The fair value of the company's available-for-sale securities at December 31, 2014 is as follows: Marubun Mutual Funds Cost basis $ 10,016 $ 16,233 Unrealized holding gain 6,174 5,686 Fair value $ 16,190 $ 21,919 The fair value of these investments are included in "Other assets" in the company's consolidated balance sheets, and the related unrealized holding gains or losses are included in "Accumulated other comprehensive loss" in the shareholders' equity section in the company's consolidated balance sheets.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on a quarterly basis. The effective portion of the change in the fair value of interest rate swaps designated as fair value hedges is recorded as a change to the carrying value of the related hedged debt, and the effective portion of the change in fair value of interest rate swaps designated as cash flow hedges is recorded in the shareholders' equity section in the company's consolidated balance sheets in "Accumulated other comprehensive loss." The ineffective portion of the interest rate swap, if any, is recorded in "Interest and other financing expense, net" in the company's consolidated statements of operations. In January 2015, the company entered into four seven-year forward-starting interest rate swaps (the "2015 swaps") which locked in an average treasury rate of 1.98% on a total aggregate notional amount of $200,000 . These 2015 swaps were designated as cash flow hedges and managed the risk associated with changes in treasury rates and the impact of future interest payments on the anticipated debt issuances to replace the company's 3.375% notes due to mature in November 2015. In February 2015 , the company received $896 in connection with the termination of the 2015 swaps upon issuance of the seven-year notes due in 2022. The fair value of the 2015 swaps is recorded in the shareholders' equity section in the company's consolidated balance sheets in "Accumulated other comprehensive loss" and is being reclassified into income over the seven-year term of the notes due in 2022. For the 2015 swaps, the company reclassified into income $30 and $39 for the second quarter and first six months of 2015 , respectively. In April 2014 , the company entered into an interest rate swap, with a notional amount of $50,000 . The swap modifies the company's interest rate exposure by effectively converting a portion of the fixed 6.00% notes to a floating rate, based on the six-month U.S. dollar LIBOR plus a spread (an effective interest rate of 4.30% at June 27, 2015 ), through its maturity. The swap is classified as a fair value hedge and had a fair value of $372 at June 27, 2015 . In April 2014 , the company entered into an interest rate swap, with a notional amount of $50,000 . The swap modifies the company's interest rate exposure by effectively converting a portion of the fixed 6.875% senior debentures to a floating rate, based on the six-month U.S. dollar LIBOR plus a spread (an effective interest rate of 5.72% at June 27, 2015 ), through its maturity. The swap is classified as a fair value hedge and had a fair value of $197 at June 27, 2015 . Foreign Exchange Contracts 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June 27, 2015 and December 31, 2014 was $372,100 and $401,048 , respectively. The fair values of derivative instruments in the company's consolidated balance sheets are as follows: Asset (Liability) Derivatives Fair Value Balance Sheet Location June 27, December 31, Derivative instruments designated as hedges: Interest rate swaps designated as fair value hedges Other liabilities $ — $ (3 ) Interest rate swaps designated as fair value hedges Other assets 569 381 Foreign exchange contracts designated as cash flow hedges Other current assets 2,337 960 Foreign exchange contracts designated as cash flow hedges Accrued expenses (597 ) (376 ) Foreign exchange contracts designated as fair value hedges Other current assets 3 — Foreign exchange contracts designated as fair value hedges Accrued expenses (20 ) — Total derivative instruments designated as hedging instruments 2,292 962 Derivative instruments not designated as hedges: Foreign exchange contracts Other current assets 972 2,404 Foreign exchange contracts Accrued expenses (1,828 ) (2,294 ) Total derivative instruments not designated as hedging instruments (856 ) 110 Total $ 1,436 $ 1,072 The effect of derivative instruments on the company's consolidated statements of operations is as follows: Gain (Loss) Recognized in Income Quarter Ended Six Months Ended June 27, June 28, June 27, June 28, Fair value hedges: Interest rate swaps (a) $ — $ — $ — $ — Foreign exchange contracts (b) — — — — Total $ — $ — $ — $ — Derivative instruments not designated as hedges: Foreign exchange contracts (b) $ (1,187 ) $ (1,685 ) $ (379 ) $ 228 Total $ (1,187 ) $ (1,685 ) $ (379 ) $ 228 Cash Flow Hedges Quarter Ended Six Months Ended June 27, 2015 June 27, 2015 Interest Rate Swaps (c) Foreign Exchange Contracts (d) Interest Rate Swaps (c) Foreign Exchange Contracts (d) Effective portion: Gain (loss) recognized in other comprehensive income $ — $ (2,245 ) $ 827 $ 437 Gain (loss) reclassified into income $ (141 ) $ 163 $ (302 ) $ (678 ) Ineffective portion: Gain recognized in income $ — $ — $ 69 $ — Cash Flow Hedges Quarter Ended Six Months Ended June 28, 2014 June 28, 2014 Interest Rate Swaps (c) Foreign Exchange Contracts (d) Interest Rate Swaps (c) Foreign Exchange Contracts (d) Effective portion: Loss recognized in other comprehensive income $ — $ (22 ) $ — $ (390 ) Gain (loss) reclassified into income $ (163 ) $ (69 ) $ (324 ) $ 67 Ineffective portion: Gain (loss) recognized in income $ — $ — $ — $ — (a) The amount of gain (loss) recognized in income on derivatives is recorded in "Interest and other financing expense, net" in the company's consolidated statements of operations. (b) The amount of gain (loss) recognized in income on derivatives is recorded in "Cost of sales" in the company's consolidated statements of operations. (c) Both the effective and ineffective portions of any gain (loss) reclassified or recognized in income are recorded in "Interest and other financing expense, net" in the company's consolidated statements of operations. The gain (loss) amounts reclassified into income relate to the termination of swaps. (d) Both the effective and ineffective portions of any gain (loss) reclassified or recognized in income are recorded in "Cost of sales" in the company's consolidated statements of operations. Contingent Consideration The company estimates the fair value of contingent consideration as the present value of the expected contingent payments, determined using the weighted probability of the possible payments. The company reassesses the fair value of the contingent consideration on a quarterly basis. At June 27, 2015 , contingent consideration of $3,528 was included in "Accrued Expenses" in the company's consolidated balance sheet in connection with two acquisitions prior to 2015. There was no contingent consideration recorded in connection with the 2015 acquisitions. For the acquisitions completed prior to 2015, payment of a portion of the respective purchase price is contingent upon the achievement of certain operating results, with a remaining maximum possible payout of $8,400 in 2016. A twenty percent increase or decrease in projected operating performance over the remaining performance period would not result in a material change in the fair value of the contingent consideration recorded as of June 27, 2015 . Other The carrying amount of cash and cash equivalents, accounts receivable, net, and accounts payable approximate their fair value due to the short maturities of these financial instruments.</t>
  </si>
  <si>
    <t>Restructuring, Integration, and Other Charges</t>
  </si>
  <si>
    <t>Restructuring Charges [Abstract]</t>
  </si>
  <si>
    <t>Restructuring, Integration and Other Charges [Text Block]</t>
  </si>
  <si>
    <t>Restructuring, Integration, and Other Charges During the second quarters of 2015 and 2014 , the company recorded restructuring, integration, and other charges of $17,147 ( $12,895 net of related taxes or $.13 per share on both a basic and diluted basis) and $9,632 ( $7,526 net of related taxes or $.08 and $.07 per share on a basic and diluted basis, respectively), respectively. During the first six months of 2015 and 2014 , the company recorded restructuring, integration, and other charges of $33,343 ( $25,463 net of related taxes or $.27 and $.26 per share on a basic and diluted basis, respectively) and $21,246 ( $15,546 net of related taxes or $.16 and $.15 per share on a basic and diluted basis, respectively), respectively. The following table presents the components of the restructuring, integration, and other charges: Quarter Ended Six Months Ended June 27, June 28, June 27, June 28, Restructuring and integration charge - current period actions $ 9,875 $ 10,993 $ 19,185 $ 21,406 Restructuring and integration charges (credits) - actions taken in prior periods 268 (513 ) 678 (351 ) Acquisition-related expenses (credits) 7,004 (848 ) 13,480 191 $ 17,147 $ 9,632 $ 33,343 $ 21,246 2015 Restructuring and Integration Charge The following table presents the components of the 2015 restructuring and integration charge of $19,185 and activity in the related restructuring and integration accrual for the first six months of 2015 : Personnel Costs Facilities Costs Other Total Restructuring and integration charge $ 16,486 $ 1,814 $ 885 $ 19,185 Payments (9,166 ) (1,078 ) (96 ) (10,340 ) Non-cash usage — (9 ) (607 ) (616 ) Foreign currency translation 79 5 (26 ) 58 Balance as of June 27, 2015 $ 7,399 $ 732 $ 156 $ 8,287 The restructuring and integration charge of $19,185 for the first six months of 2015 includes personnel costs of $16,486 , facilities costs of $1,814 , and other costs of $885 .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4 Restructuring and Integration Charge The following table presents the activity in the restructuring and integration accrual for the first six months of 2015 related to the 2014 restructuring and integration: Personnel Costs Facilities Costs Other Total Balance as of December 31, 2014 $ 8,622 $ 2,479 $ 1,247 $ 12,348 Restructuring and integration charge (credit) 219 (87 ) 369 501 Payments (4,689 ) (1,027 ) (652 ) (6,368 ) Non-cash usage — — (476 ) (476 ) Foreign currency translation (456 ) (81 ) — (537 ) Balance as of June 27, 2015 $ 3,696 $ 1,284 $ 488 $ 5,468 Restructuring and Integration Accruals Related to Actions Taken Prior to 2014 The following table presents the activity in the restructuring and integration accruals for the first six months of 2015 related to restructuring and integration actions taken prior to 2014 : Personnel Costs Facilities Costs Other Total Balance as of December 31, 2014 $ 2,519 $ 3,025 $ 91 $ 5,635 Restructuring and integration charges (credits) (449 ) 626 — 177 Payments (547 ) (2,166 ) (84 ) (2,797 ) Non-cash usage (60 ) 71 — 11 Foreign currency translation (132 ) 47 (7 ) (92 ) Balance as of June 27, 2015 $ 1,331 $ 1,603 $ — $ 2,934 Restructuring and Integration Accrual Summary In summary, the restructuring and integration accruals aggregate $16,689 at June 27, 2015 , all of which are expected to be spent in cash, and are expected to be utilized as follows: • The accruals for personnel costs totaling $12,426 relate to the termination of personnel and are primarily expected to be spent within one year. • The accruals for facilities totaling $3,619 relate to vacated leased properties that have scheduled payments of $2,314 in 2015 , $964 in 2016 , $189 in 2017 , and $152 in 2018 . • Other accruals of $644 are expected to be spent within one year. Acquisition-Related Expenses and Other Charges Included in restructuring, integration, and other charges for the second quarter and first six months of 2015 are acquisition-related expenses of $7,004 and $13,480 , respectively, consisting of charges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Included in restructuring, integration, and other charges for the second quarter and first six months of 2014 are acquisition-related expenses (credits) of $(848) and $191 , respectively, primarily consisting of professional fees directly related to recent acquisition activity, offset by an insurance recovery related to environmental matters in connection with the Wyle Electronics ("Wyle") acquisition.</t>
  </si>
  <si>
    <t>Net Income per Share</t>
  </si>
  <si>
    <t>Earnings Per Share [Abstract]</t>
  </si>
  <si>
    <t>Net Income per Share [Text Block]</t>
  </si>
  <si>
    <t>Net Income per Share The following table presents the computation of net income per share on a basic and diluted basis (shares in thousands): Quarter Ended Six Months Ended June 27, June 28, June 27, June 28, Net income attributable to shareholders $ 123,932 $ 127,884 $ 229,990 $ 235,004 Weighted-average shares outstanding - basic 95,638 99,449 95,776 99,695 Net effect of various dilutive stock-based compensation awards 1,011 1,113 1,098 1,285 Weighted-average shares outstanding - diluted 96,649 100,562 96,874 100,980 Net income per share: Basic $ 1.30 $ 1.29 $ 2.40 $ 2.36 Diluted (a) $ 1.28 $ 1.27 $ 2.37 $ 2.33 (a) Stock-based compensation awards for the issuance of 709 and 607 shares for the second quarter and first six months of 2015 and 316 and 241 shares for the second quarter and first six months of 2014 , respectively, were excluded from the computation of net income per share on a diluted basis as their effect was anti-dilutive.</t>
  </si>
  <si>
    <t>Shareholders' Equity</t>
  </si>
  <si>
    <t>Accumulated Other Comprehensive Income (Loss) [Line Items]</t>
  </si>
  <si>
    <t>Stockholders' Equity Note Disclosure [Text Block]</t>
  </si>
  <si>
    <t>Shareholders' Equity Accumulated Other Comprehensive Income (Loss) The following table presents the changes in accumulated other comprehensive income (loss), excluding non-controlling interests: Quarter Ended Six Months Ended June 27, 2015 June 28, 2014 June 27, 2015 June 28, 2014 Foreign Currency Translation Adjustment: Other comprehensive income (loss) before reclassifications (a) $ 47,890 $ (14,291 ) $ (151,338 ) $ (24,662 ) Amounts reclassified into income (163 ) 69 678 (67 ) Unrealized Gain on Investment Securities, Net: Other comprehensive income before reclassifications 2,169 5,134 2,293 5,730 Amounts reclassified into income — — — — Unrealized Gain (Loss) on Interest Rate Swaps Designated as Cash Flow Hedges, Net: Other comprehensive income (loss) before reclassifications (346 ) — 550 — Amounts reclassified into income 116 100 143 199 Employee Benefit Plan Items, Net: Other comprehensive income before reclassifications 35 37 69 73 Amounts reclassified into income 847 516 1,655 1,033 Net change in accumulated other comprehensive income (loss) $ 50,548 $ (8,435 ) $ (145,950 ) $ (17,694 ) (a) Includes intra-entity foreign currency transactions that are of a long-term investment nature of $600 and $45,863 for the second quarter and first six months of 2015 and $13,073 and $19,470 for the second quarter and first six months of 2014 , respectively. Share-Repurchase Programs During 2014 , the company's Board of Directors (the "Board") approved the repurchase of up to $400,000 ( $200,000 in May and December, respectively) of the company's common stock through a share-repurchase program. As of June 27, 2015 , the company repurchased 4,955,350 shares under these programs with a market value of $280,597 at the dates of repurchase, of which 1,303,642 shares with a market value of $77,694 were repurchased during the second quarter of 2015.</t>
  </si>
  <si>
    <t>Contingencies</t>
  </si>
  <si>
    <t>Commitments and Contingencies Disclosure [Abstract]</t>
  </si>
  <si>
    <t>Contingencies [Text Block]</t>
  </si>
  <si>
    <t xml:space="preserve">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During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Environmental Matters - Huntsville In February 2015, the company and the Alabama Department of Environmental Management ("ADEM") finalized and executed a consent decree in connection with the Huntsville, Alabama site. Characterization of the extent of contaminated soil and groundwater continues at the site. Under the direction of the ADEM, approximately $4,000 was spent to date. The pace of the ongoing remedial investigations, project management, and regulatory oversight is likely to increase and though the complete scope of the activities is not yet known, the company currently estimates additional investigative and related expenditures at the site of approximately $500 to $750 . The nature and scope of both feasibility studies and subsequent remediation at the site has not yet been determined, but assuming the outcome includes source control and certain other measures, the cost is estimated to be between $3,000 and $4,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was installed to capture and treat groundwater before it moves into the adjacent offsite area. In September 2013, the DTSC approved the final Remedial Action Plan ("RAP") and work is currently progressing under the RAP. The approval of the RAP includes the potential for additional remediation action after the five year review of the hydraulic containment system if the review finds that contaminants have not been sufficiently reduced in the offsite area. Approximately $48,000 was spent to date on remediation, project management, regulatory oversight, and investigative and feasibility study activities. The company currently estimates that these activities will give rise to an additional $16,300 to $24,5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Tekelec Matter In 2000, the company purchased Tekelec Europe SA ("Tekelec") from Tekelec Airtronic SA and certain other selling shareholders. Subsequent to the closing of the acquisition, Tekelec received a product liability claim in the amount of €11,333 . The product liability claim was the subject of a French legal proceeding started by the claimant in 2002, under which separate determinations were made as to whether the products that are subject to the claim were defective and the amount of damages sustained by the purchaser. The manufacturer of the products also participated in this proceeding. The claimant commenced legal proceedings against Tekelec and its insurers to recover damages in the amount of €3,742 and expenses of €312 plus interest. In May 2012, the French court ruled in favor of Tekelec and dismissed the plaintiff's claims. In January 2015, the Court of Appeals confirmed the French court's ruling; however, the ruling remains subject to a final appeal by the plaintiff. The company believes that any amount in addition to the amount accrued by the company would not materially adversely impact the company's consolidated financial position, liquidity, or results of operations. Antitrust Investigation On January 21, 2014, the company received a Civil Investigative Demand in connection with an investigation by the Federal Trade Commission ("FTC") relating generally to the use of a database program (the “database program”) that has operated for more than ten years under the auspices of the Global Technology Distribution Council ("GTDC"), a trade group of which the company is a member. Under the database program, certain members of the GTDC who participate in the program provide sales data to a third party independent contractor chosen by the GTDC. The data is aggregated by the third party and the aggregated data is made available to the program participants. The company understands that other members participating in the database program have received similar Civil Investigative Demands. In April 2014, the company responded to the Civil Investigative Demand. The Civil Investigative Demand merely sought information, and no proceedings have been instituted against any person. The company continues to believe that there has not been any conduct by the company or its employees that would be actionable under the antitrust laws in connection with its participation in the database program. At this time, it is not possible to predict the potential impact, if any, of the Civil Investigative Demand or whether any actions may be instituted by the FTC against any person.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 </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and operating income (loss), by segment, are as follows: Quarter Ended Six Months Ended June 27, June 28, June 27, June 28, Sales: Global components $ 3,698,175 $ 3,569,344 $ 7,044,938 $ 6,990,525 Global ECS 2,131,814 2,107,195 3,787,436 3,768,054 Consolidated $ 5,829,989 $ 5,676,539 $ 10,832,374 $ 10,758,579 Operating income (loss): Global components $ 169,817 $ 159,642 $ 334,712 $ 320,788 Global ECS 98,394 95,990 165,911 160,148 Corporate (a) (61,268 ) (47,363 ) (116,246 ) (94,927 ) Consolidated $ 206,943 $ 208,269 $ 384,377 $ 386,009 (a) Includes restructuring, integration, and other charges of $17,147 and $33,343 for the second quarter and first six months of 2015 and $9,632 and $21,246 for the second quarter and first six months of 2014 , respectively. Total assets, by segment, are as follows: June 27, December 31, Global components $ 7,598,165 $ 6,952,342 Global ECS 3,832,796 4,761,628 Corporate 680,853 721,331 Consolidated $ 12,111,814 $ 12,435,301 Sales, by geographic area, are as follows: Quarter Ended Six Months Ended June 27, June 28, June 27, June 28, Americas (b) $ 2,912,126 $ 2,802,626 $ 5,374,315 $ 5,200,058 EMEA (c) 1,665,013 1,761,961 3,169,937 3,415,873 Asia/Pacific 1,252,850 1,111,952 2,288,122 2,142,648 Consolidated $ 5,829,989 $ 5,676,539 $ 10,832,374 $ 10,758,579 (b) Includes sales related to the United States of $2,702,783 and $4,953,205 for the second quarter and first six months of 2015 and $2,581,909 and $4,756,574 for the second quarter and first six months of 2014 , respectively. (c) Defined as Europe, the Middle East, and Africa. Net property, plant, and equipment, by geographic area, is as follows: June 27, December 31, Americas (d) $ 553,498 $ 537,967 EMEA 93,226 76,487 Asia/Pacific 24,724 21,845 Consolidated $ 671,448 $ 636,299 (d) Includes net property, plant, and equipment related to the United States of $551,048 and $535,397 at June 27, 2015 and December 31, 2014 , respectively.</t>
  </si>
  <si>
    <t>Summary of Significant Accounting Policies (Policies)</t>
  </si>
  <si>
    <t>Basis of Accounting Policy</t>
  </si>
  <si>
    <t>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4 , as filed in the company's Annual Report on Form 10-K.</t>
  </si>
  <si>
    <t>Fiscal Period Policy</t>
  </si>
  <si>
    <t>The company operates on a quarterly reporting calendar that closes on the Saturday closest to the end of the calendar quarter.</t>
  </si>
  <si>
    <t>Comparability of Prior Year Financial Data Policy</t>
  </si>
  <si>
    <t>Certain prior period amounts were reclassified to conform to the current period presentation.</t>
  </si>
  <si>
    <t>Goodwill and Intangible Assets Policy</t>
  </si>
  <si>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si>
  <si>
    <t>Allowance for Doubtful Accounts Policy</t>
  </si>
  <si>
    <t>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Fair Value of Debt Policy</t>
  </si>
  <si>
    <t>The carrying amount of the company's short-term borrowings in various countries, revolving credit facility, asset securitization program, and other obligations approximate their fair value.</t>
  </si>
  <si>
    <t>Fair Value of Financial Instruments Polic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Acquisitions Acquisitions (Tables)</t>
  </si>
  <si>
    <t>immixGroup [Member]</t>
  </si>
  <si>
    <t>Business Acquisition [Line Items]</t>
  </si>
  <si>
    <t>Schedule of Recognized Identified Assets Acquired and Liabilities Assumed [Table Text Block]</t>
  </si>
  <si>
    <t>The following table summarizes the preliminary allocation of the net consideration paid to the fair value of the assets acquired and liabilities assumed for the immixGroup acquisition: Accounts receivable, net $ 157,130 Other current assets 34,269 Property, plant, and equipment 1,569 Other assets 5,313 Identifiable intangible assets 60,000 Cost in excess of net assets acquired 154,591 Accounts payable (136,921 ) Accrued expenses (23,719 ) Other liabilities (5,527 ) Cash consideration paid, net of cash acquired $ 246,705</t>
  </si>
  <si>
    <t>2015 Acquisition [Member]</t>
  </si>
  <si>
    <t>Business Acquisition, Pro Forma Information [Table Text Block]</t>
  </si>
  <si>
    <t>The following table summarizes the company's unaudited consolidated results of operations for the second quarter and first six months of 2015 , as well as the unaudited pro forma consolidated results of operations of the company, as though the 2015 acquisitions occurred on January 1, 2015 : Quarter Ended Six Months Ended June 27, 2015 June 27, 2015 As Reported Pro Forma As Reported Pro Forma Sales $ 5,829,989 $ 5,877,711 $ 10,832,374 $ 11,172,766 Net income attributable to shareholders 123,932 124,192 229,990 234,151 Net income per share: Basic $ 1.30 $ 1.30 $ 2.40 $ 2.44 Diluted $ 1.28 $ 1.28 $ 2.37 $ 2.42</t>
  </si>
  <si>
    <t>2014 Acquisition [Member]</t>
  </si>
  <si>
    <t>The following table summarizes the company's unaudited consolidated results of operations for the second quarter and first six months of 2014 , as well as the unaudited pro forma consolidated results of operations of the company, as though the 2014 and 2015 acquisitions occurred on January 1, 2014 : Quarter Ended Six Months Ended June 28, 2014 June 28, 2014 As Reported Pro Forma As Reported Pro Forma Sales $ 5,676,539 $ 6,003,830 $ 10,758,579 $ 11,383,075 Net income attributable to shareholders 127,884 133,351 235,004 242,682 Net income per share: Basic $ 1.29 $ 1.34 $ 2.36 $ 2.43 Diluted $ 1.27 $ 1.33 $ 2.33 $ 2.40</t>
  </si>
  <si>
    <t>Cost in Excess of Net Assets of Companies Acquired (Tables)</t>
  </si>
  <si>
    <t>Schedule of Goodwill [Text Block]</t>
  </si>
  <si>
    <t>Cost in excess of net assets of companies acquired, allocated to the company's business segments, is as follows: Global Components Global ECS Total Balance as of December 31, 2014 (a) $ 1,051,783 $ 1,017,426 $ 2,069,209 Acquisitions 156,839 154,605 311,444 Foreign currency translation adjustment 75 (39,256 ) (39,181 ) Balance as of June 27, 2015 (a) $ 1,208,697 $ 1,132,775 $ 2,341,472 (a) The total carrying value of cost in excess of net assets of companies acquired for all periods in the table above is reflected net of $1,018,780 of accumulated impairment charges, of which $716,925 was recorded in the global components business segment and $301,855 was recorded in the global ECS business segment.</t>
  </si>
  <si>
    <t>Intangible Assets Disclosure [Text Block]</t>
  </si>
  <si>
    <t>Intangible assets, net, are comprised of the following as of June 27, 2015 : Weighted-Average Life Gross Carrying Amount Accumulated Amortization Net Trade names indefinite $ 101,000 $ — $ 101,000 Customer relationships 10 years 509,735 (192,664 ) 317,071 Developed technology 5 years 12,994 (6,458 ) 6,536 Other intangible assets (b) 936 (773 ) 163 $ 624,665 $ (199,895 ) $ 424,770 Intangible assets, net, are comprised of the following as of December 31, 2014 : Weighted-Average Life Gross Carrying Amount Accumulated Amortization Net Trade names indefinite $ 101,000 $ — $ 101,000 Customer relationships 10 years 402,036 (171,071 ) 230,965 Developed technology 5 years 8,806 (5,444 ) 3,362 Other intangible assets (b) 1,719 (1,335 ) 384 $ 513,561 $ (177,850 ) $ 335,711 (b) Consists of non-competition agreements with useful lives ranging from two to three years.</t>
  </si>
  <si>
    <t>Investments in Affiliated Companies (Tables)</t>
  </si>
  <si>
    <t>Equity Method Investments [Text Block]</t>
  </si>
  <si>
    <t>The following table presents the company's investment in the following joint ventures: June 27, December 31, Marubun/Arrow $ 59,824 $ 58,617 Altech Industries 10,311 10,507 Other 2,639 — $ 72,774 $ 69,124</t>
  </si>
  <si>
    <t>Equity in Earnings of Affiliated Companies [Text Block]</t>
  </si>
  <si>
    <t>The equity in earnings of affiliated companies consists of the following: Quarter Ended Six Months Ended June 27, June 28, June 27, June 28, Marubun/Arrow $ 1,609 $ 975 $ 2,753 $ 2,123 Altech Industries 201 206 332 475 Other 93 — 131 — $ 1,903 $ 1,181 $ 3,216 $ 2,598</t>
  </si>
  <si>
    <t>Accounts Receivable (Tables)</t>
  </si>
  <si>
    <t>Schedule of Accounts, Notes, Loans and Financing Receivable [Text Block]</t>
  </si>
  <si>
    <t>Accounts receivable, net, consists of the following: June 27, December 31, Accounts receivable $ 5,137,372 $ 6,103,038 Allowances for doubtful accounts (52,841 ) (59,188 ) Accounts receivable, net $ 5,084,531 $ 6,043,850</t>
  </si>
  <si>
    <t>Debt (Tables)</t>
  </si>
  <si>
    <t>Schedule of Long-term Debt Instruments [Text Block]</t>
  </si>
  <si>
    <t>Long-term debt consists of the following: June 27, December 31, Revolving credit facility $ 19,400 $ — Asset securitization program 290,000 275,000 3.375% notes, due 2015 — 251,955 6.875% senior debentures, due 2018 198,655 198,424 3.00% notes, due 2018 297,799 297,408 6.00% notes, due 2020 298,807 298,680 5.125% notes, due 2021 248,427 248,287 3.50% notes, due 2022 344,714 — 4.50% notes, due 2023 295,976 295,765 4.00% notes, due 2025 343,833 — 7.50% senior debentures, due 2027 198,292 198,219 Interest rate swaps designated as fair value hedges 551 378 Other obligations with various interest rates and due dates 7,934 3,782 $ 2,544,388 $ 2,067,898</t>
  </si>
  <si>
    <t>Schedule of Fair Value of Debt [Text Block]</t>
  </si>
  <si>
    <t>The estimated fair market value, using quoted market prices, is as follows: June 27, December 31, 3.375% notes, due 2015 $ — $ 255,000 6.875% senior debentures, due 2018 224,000 232,000 3.00% notes, due 2018 306,000 309,000 6.00% notes, due 2020 333,000 339,000 5.125% notes, due 2021 265,000 277,500 3.50% notes, due 2022 343,000 — 4.50% notes, due 2023 300,000 321,000 4.00% notes, due 2025 343,000 — 7.50% senior debentures, due 2027 236,000 254,000</t>
  </si>
  <si>
    <t>Financial Instruments Measured at Fair Value (Tables)</t>
  </si>
  <si>
    <t>Schedule of Fair Value Assets and Liabilities Measured on Recurring Basis Table [Text Block]</t>
  </si>
  <si>
    <t>The following table presents assets (liabilities) measured at fair value on a recurring basis at June 27, 2015 : Level 1 Level 2 Level 3 Total Available-for-sale securities $ 42,814 $ — $ — $ 42,814 Interest rate swaps — 569 — 569 Foreign exchange contracts — 867 — 867 Contingent consideration — — (3,528 ) (3,528 ) $ 42,814 $ 1,436 $ (3,528 ) $ 40,722 The following table presents assets (liabilities) measured at fair value on a recurring basis at December 31, 2014 : Level 1 Level 2 Level 3 Total Cash equivalents $ 99,000 $ — $ — $ 99,000 Available-for-sale securities 38,109 — — 38,109 Interest rate swaps — 378 — 378 Foreign exchange contracts — 694 — 694 Contingent consideration — — (6,202 ) (6,202 ) $ 137,109 $ 1,072 $ (6,202 ) $ 131,979</t>
  </si>
  <si>
    <t>Fair Value, Liabilities Measured on Recurring Basis, Unobservable Input Reconciliation [Table Text Block]</t>
  </si>
  <si>
    <t xml:space="preserve">The following table summarizes the Level 3 activity for the first six months of 2015 : Balance as of December 31, 2014 $ (6,202 ) Fair value of initial contingent consideration — Change in fair value of contingent consideration included in earnings (448 ) Payment of contingent consideration (a) 3,000 Foreign currency translation adjustment 122 Balance as of June 27, 2015 $ (3,528 ) (a) Contingent consideration payment relates to an acquisition completed prior to 2015. </t>
  </si>
  <si>
    <t>Available-for-sale Securities [Text Block]</t>
  </si>
  <si>
    <t>The fair value of the company's available-for-sale securities at June 27, 2015 is as follows: Marubun Mutual Funds Cost basis $ 10,016 $ 16,617 Unrealized holding gain 8,805 7,376 Fair value $ 18,821 $ 23,993 The fair value of the company's available-for-sale securities at December 31, 2014 is as follows: Marubun Mutual Funds Cost basis $ 10,016 $ 16,233 Unrealized holding gain 6,174 5,686 Fair value $ 16,190 $ 21,919</t>
  </si>
  <si>
    <t>Schedule of Derivative Instruments in Statement of Financial Position, Fair Value [Text Block]</t>
  </si>
  <si>
    <t>The fair values of derivative instruments in the company's consolidated balance sheets are as follows: Asset (Liability) Derivatives Fair Value Balance Sheet Location June 27, December 31, Derivative instruments designated as hedges: Interest rate swaps designated as fair value hedges Other liabilities $ — $ (3 ) Interest rate swaps designated as fair value hedges Other assets 569 381 Foreign exchange contracts designated as cash flow hedges Other current assets 2,337 960 Foreign exchange contracts designated as cash flow hedges Accrued expenses (597 ) (376 ) Foreign exchange contracts designated as fair value hedges Other current assets 3 — Foreign exchange contracts designated as fair value hedges Accrued expenses (20 ) — Total derivative instruments designated as hedging instruments 2,292 962 Derivative instruments not designated as hedges: Foreign exchange contracts Other current assets 972 2,404 Foreign exchange contracts Accrued expenses (1,828 ) (2,294 ) Total derivative instruments not designated as hedging instruments (856 ) 110 Total $ 1,436 $ 1,072</t>
  </si>
  <si>
    <t>Schedule of Derivative Instruments, Gain (Loss) in Statement of Financial Performance [Text Block]</t>
  </si>
  <si>
    <t>The effect of derivative instruments on the company's consolidated statements of operations is as follows: Gain (Loss) Recognized in Income Quarter Ended Six Months Ended June 27, June 28, June 27, June 28, Fair value hedges: Interest rate swaps (a) $ — $ — $ — $ — Foreign exchange contracts (b) — — — — Total $ — $ — $ — $ — Derivative instruments not designated as hedges: Foreign exchange contracts (b) $ (1,187 ) $ (1,685 ) $ (379 ) $ 228 Total $ (1,187 ) $ (1,685 ) $ (379 ) $ 228 Cash Flow Hedges Quarter Ended Six Months Ended June 27, 2015 June 27, 2015 Interest Rate Swaps (c) Foreign Exchange Contracts (d) Interest Rate Swaps (c) Foreign Exchange Contracts (d) Effective portion: Gain (loss) recognized in other comprehensive income $ — $ (2,245 ) $ 827 $ 437 Gain (loss) reclassified into income $ (141 ) $ 163 $ (302 ) $ (678 ) Ineffective portion: Gain recognized in income $ — $ — $ 69 $ — Cash Flow Hedges Quarter Ended Six Months Ended June 28, 2014 June 28, 2014 Interest Rate Swaps (c) Foreign Exchange Contracts (d) Interest Rate Swaps (c) Foreign Exchange Contracts (d) Effective portion: Loss recognized in other comprehensive income $ — $ (22 ) $ — $ (390 ) Gain (loss) reclassified into income $ (163 ) $ (69 ) $ (324 ) $ 67 Ineffective portion: Gain (loss) recognized in income $ — $ — $ — $ — (a) The amount of gain (loss) recognized in income on derivatives is recorded in "Interest and other financing expense, net" in the company's consolidated statements of operations. (b) The amount of gain (loss) recognized in income on derivatives is recorded in "Cost of sales" in the company's consolidated statements of operations. (c) Both the effective and ineffective portions of any gain (loss) reclassified or recognized in income are recorded in "Interest and other financing expense, net" in the company's consolidated statements of operations. The gain (loss) amounts reclassified into income relate to the termination of swaps. (d) Both the effective and ineffective portions of any gain (loss) reclassified or recognized in income are recorded in "Cost of sales" in the company's consolidated statements of operations.</t>
  </si>
  <si>
    <t>Restructuring, Integration, and Other Charges (Tables)</t>
  </si>
  <si>
    <t>Schedule of Restructuring and Related Costs [Text Block]</t>
  </si>
  <si>
    <t>The following table presents the components of the restructuring, integration, and other charges: Quarter Ended Six Months Ended June 27, June 28, June 27, June 28, Restructuring and integration charge - current period actions $ 9,875 $ 10,993 $ 19,185 $ 21,406 Restructuring and integration charges (credits) - actions taken in prior periods 268 (513 ) 678 (351 ) Acquisition-related expenses (credits) 7,004 (848 ) 13,480 191 $ 17,147 $ 9,632 $ 33,343 $ 21,246</t>
  </si>
  <si>
    <t>Schedule of Restructuring Reserve by Type of Cost [Table Text Block]</t>
  </si>
  <si>
    <t>2015 Restructuring and Integration Charge The following table presents the components of the 2015 restructuring and integration charge of $19,185 and activity in the related restructuring and integration accrual for the first six months of 2015 : Personnel Costs Facilities Costs Other Total Restructuring and integration charge $ 16,486 $ 1,814 $ 885 $ 19,185 Payments (9,166 ) (1,078 ) (96 ) (10,340 ) Non-cash usage — (9 ) (607 ) (616 ) Foreign currency translation 79 5 (26 ) 58 Balance as of June 27, 2015 $ 7,399 $ 732 $ 156 $ 8,287 The restructuring and integration charge of $19,185 for the first six months of 2015 includes personnel costs of $16,486 , facilities costs of $1,814 , and other costs of $885 .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4 Restructuring and Integration Charge The following table presents the activity in the restructuring and integration accrual for the first six months of 2015 related to the 2014 restructuring and integration: Personnel Costs Facilities Costs Other Total Balance as of December 31, 2014 $ 8,622 $ 2,479 $ 1,247 $ 12,348 Restructuring and integration charge (credit) 219 (87 ) 369 501 Payments (4,689 ) (1,027 ) (652 ) (6,368 ) Non-cash usage — — (476 ) (476 ) Foreign currency translation (456 ) (81 ) — (537 ) Balance as of June 27, 2015 $ 3,696 $ 1,284 $ 488 $ 5,468 Restructuring and Integration Accruals Related to Actions Taken Prior to 2014 The following table presents the activity in the restructuring and integration accruals for the first six months of 2015 related to restructuring and integration actions taken prior to 2014 : Personnel Costs Facilities Costs Other Total Balance as of December 31, 2014 $ 2,519 $ 3,025 $ 91 $ 5,635 Restructuring and integration charges (credits) (449 ) 626 — 177 Payments (547 ) (2,166 ) (84 ) (2,797 ) Non-cash usage (60 ) 71 — 11 Foreign currency translation (132 ) 47 (7 ) (92 ) Balance as of June 27, 2015 $ 1,331 $ 1,603 $ — $ 2,934</t>
  </si>
  <si>
    <t>Net Income per Share (Tables)</t>
  </si>
  <si>
    <t>Schedule of Earnings Per Share, Basic and Diluted [Table Text Block]</t>
  </si>
  <si>
    <t>The following table presents the computation of net income per share on a basic and diluted basis (shares in thousands): Quarter Ended Six Months Ended June 27, June 28, June 27, June 28, Net income attributable to shareholders $ 123,932 $ 127,884 $ 229,990 $ 235,004 Weighted-average shares outstanding - basic 95,638 99,449 95,776 99,695 Net effect of various dilutive stock-based compensation awards 1,011 1,113 1,098 1,285 Weighted-average shares outstanding - diluted 96,649 100,562 96,874 100,980 Net income per share: Basic $ 1.30 $ 1.29 $ 2.40 $ 2.36 Diluted (a) $ 1.28 $ 1.27 $ 2.37 $ 2.33 (a) Stock-based compensation awards for the issuance of 709 and 607 shares for the second quarter and first six months of 2015 and 316 and 241 shares for the second quarter and first six months of 2014 , respectively, were excluded from the computation of net income per share on a diluted basis as their effect was anti-dilutive.</t>
  </si>
  <si>
    <t>Shareholders' Equity Components of Other Comprehensive Income (Tables)</t>
  </si>
  <si>
    <t>Changes in Components of Accumulated Other Comprehensive Income [Abstract]</t>
  </si>
  <si>
    <t>Components of Accumulated Other Comprehensive Income [Table Text Block]</t>
  </si>
  <si>
    <t>The following table presents the changes in accumulated other comprehensive income (loss), excluding non-controlling interests: Quarter Ended Six Months Ended June 27, 2015 June 28, 2014 June 27, 2015 June 28, 2014 Foreign Currency Translation Adjustment: Other comprehensive income (loss) before reclassifications (a) $ 47,890 $ (14,291 ) $ (151,338 ) $ (24,662 ) Amounts reclassified into income (163 ) 69 678 (67 ) Unrealized Gain on Investment Securities, Net: Other comprehensive income before reclassifications 2,169 5,134 2,293 5,730 Amounts reclassified into income — — — — Unrealized Gain (Loss) on Interest Rate Swaps Designated as Cash Flow Hedges, Net: Other comprehensive income (loss) before reclassifications (346 ) — 550 — Amounts reclassified into income 116 100 143 199 Employee Benefit Plan Items, Net: Other comprehensive income before reclassifications 35 37 69 73 Amounts reclassified into income 847 516 1,655 1,033 Net change in accumulated other comprehensive income (loss) $ 50,548 $ (8,435 ) $ (145,950 ) $ (17,694 ) (a) Includes intra-entity foreign currency transactions that are of a long-term investment nature of $600 and $45,863 for the second quarter and first six months of 2015 and $13,073 and $19,470 for the second quarter and first six months of 2014 , respectively.</t>
  </si>
  <si>
    <t>Segment and Geographic Information (Tables)</t>
  </si>
  <si>
    <t>Schedule of Segment Reporting Information, by Segment [Text Block]</t>
  </si>
  <si>
    <t>Sales and operating income (loss), by segment, are as follows: Quarter Ended Six Months Ended June 27, June 28, June 27, June 28, Sales: Global components $ 3,698,175 $ 3,569,344 $ 7,044,938 $ 6,990,525 Global ECS 2,131,814 2,107,195 3,787,436 3,768,054 Consolidated $ 5,829,989 $ 5,676,539 $ 10,832,374 $ 10,758,579 Operating income (loss): Global components $ 169,817 $ 159,642 $ 334,712 $ 320,788 Global ECS 98,394 95,990 165,911 160,148 Corporate (a) (61,268 ) (47,363 ) (116,246 ) (94,927 ) Consolidated $ 206,943 $ 208,269 $ 384,377 $ 386,009 (a) Includes restructuring, integration, and other charges of $17,147 and $33,343 for the second quarter and first six months of 2015 and $9,632 and $21,246 for the second quarter and first six months of 2014 , respectively.</t>
  </si>
  <si>
    <t>Reconciliation of Assets from Segment to Consolidated [Text Block]</t>
  </si>
  <si>
    <t>Total assets, by segment, are as follows: June 27, December 31, Global components $ 7,598,165 $ 6,952,342 Global ECS 3,832,796 4,761,628 Corporate 680,853 721,331 Consolidated $ 12,111,814 $ 12,435,301</t>
  </si>
  <si>
    <t>Schedule Of Revenues From External Customers And Long Lived Assets By Geographical Areas Table [Text Block]</t>
  </si>
  <si>
    <t>Sales, by geographic area, are as follows: Quarter Ended Six Months Ended June 27, June 28, June 27, June 28, Americas (b) $ 2,912,126 $ 2,802,626 $ 5,374,315 $ 5,200,058 EMEA (c) 1,665,013 1,761,961 3,169,937 3,415,873 Asia/Pacific 1,252,850 1,111,952 2,288,122 2,142,648 Consolidated $ 5,829,989 $ 5,676,539 $ 10,832,374 $ 10,758,579 (b) Includes sales related to the United States of $2,702,783 and $4,953,205 for the second quarter and first six months of 2015 and $2,581,909 and $4,756,574 for the second quarter and first six months of 2014 , respectively. (c) Defined as Europe, the Middle East, and Africa. Net property, plant, and equipment, by geographic area, is as follows: June 27, December 31, Americas (d) $ 553,498 $ 537,967 EMEA 93,226 76,487 Asia/Pacific 24,724 21,845 Consolidated $ 671,448 $ 636,299 (d) Includes net property, plant, and equipment related to the United States of $551,048 and $535,397 at June 27, 2015 and December 31, 2014 , respectively.</t>
  </si>
  <si>
    <t>Acquisitions (Details) $ / shares in Units, $ in Thousands</t>
  </si>
  <si>
    <t>12 Months Ended</t>
  </si>
  <si>
    <t>Jun. 27, 2015USD ($)$ / shares</t>
  </si>
  <si>
    <t>Jun. 28, 2014USD ($)$ / shares</t>
  </si>
  <si>
    <t>Jun. 27, 2015USD ($)Acquisitions$ / shares</t>
  </si>
  <si>
    <t>Dec. 31, 2014USD ($)Acquisitions</t>
  </si>
  <si>
    <t>Payments to Acquire Businesses, Net of Cash Acquired</t>
  </si>
  <si>
    <t>Goodwill</t>
  </si>
  <si>
    <t>Business Acquisition, Pro Forma Revenue</t>
  </si>
  <si>
    <t>Business Acquisition, Pro Forma Net Income (Loss)</t>
  </si>
  <si>
    <t>Basic | $ / shares</t>
  </si>
  <si>
    <t>Business Acquisition, Pro Forma Earnings Per Share, Basic | $ / shares</t>
  </si>
  <si>
    <t>Diluted | $ / shares</t>
  </si>
  <si>
    <t>[2]</t>
  </si>
  <si>
    <t>Business Acquisition, Pro Forma Earnings Per Share, Diluted | $ / shares</t>
  </si>
  <si>
    <t>Customer Relationships [Member]</t>
  </si>
  <si>
    <t>Acquired Finite-lived Intangible Assets, Weighted Average Useful Life</t>
  </si>
  <si>
    <t>10 years</t>
  </si>
  <si>
    <t>Payments to Acquire Businesses, Gross</t>
  </si>
  <si>
    <t>Cash Acquired from Acquisition</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immixGroup [Member] | Customer Relationships [Member]</t>
  </si>
  <si>
    <t>Finite-Lived Customer Relationships, Gross</t>
  </si>
  <si>
    <t>8 years</t>
  </si>
  <si>
    <t>Data Modul AG [Member]</t>
  </si>
  <si>
    <t>Business Acquisition, Percentage of Voting Interests Acquired</t>
  </si>
  <si>
    <t>53.70%</t>
  </si>
  <si>
    <t>Series of Individually Immaterial Business Acquisitions [Member]</t>
  </si>
  <si>
    <t>Number of Businesses Acquired | Acquisitions</t>
  </si>
  <si>
    <t>Debt acquired from acquisition</t>
  </si>
  <si>
    <t>Business Combination, Contingent Consideration, Liability</t>
  </si>
  <si>
    <t>Business Combination, Other Amounts Withheld</t>
  </si>
  <si>
    <t>Cost in Excess of Net Assets of Companies Acquired - Goodwill (Details) - Jun. 27, 2015 - USD ($) $ in Thousands</t>
  </si>
  <si>
    <t>Total</t>
  </si>
  <si>
    <t>Goodwill [Roll Forward]</t>
  </si>
  <si>
    <t>December 31, 2014</t>
  </si>
  <si>
    <t>June 27, 2015</t>
  </si>
  <si>
    <t>Goodwill, Impaired, Accumulated Impairment Loss</t>
  </si>
  <si>
    <t>Global Components [Member]</t>
  </si>
  <si>
    <t>Global ECS [Member]</t>
  </si>
  <si>
    <t>Cost in Excess of Net Assets of Companies Acquired - Intangibles (Details) - USD ($) $ / shares in Units, $ in Thousands</t>
  </si>
  <si>
    <t>Finite And Indefinite Lived Intangible Assets [Line Items]</t>
  </si>
  <si>
    <t>Gross Carrying Amount</t>
  </si>
  <si>
    <t>Accumulated Amortization</t>
  </si>
  <si>
    <t>Net</t>
  </si>
  <si>
    <t>Amortization of Intangible Assets</t>
  </si>
  <si>
    <t>Amortization of intangible assets, net of tax</t>
  </si>
  <si>
    <t>Amortization of intangible assets, per share basic</t>
  </si>
  <si>
    <t>Amortization of intangible assets, per share diluted</t>
  </si>
  <si>
    <t>Weighted-Average Life</t>
  </si>
  <si>
    <t>Developed Technology [Member]</t>
  </si>
  <si>
    <t>5 years</t>
  </si>
  <si>
    <t>Other Intangible Assets [Member]</t>
  </si>
  <si>
    <t>Trade Names [Member]</t>
  </si>
  <si>
    <t>Minimum [Member] | Other Intangible Assets [Member]</t>
  </si>
  <si>
    <t>Finite-Lived Intangible Assets, Useful Life</t>
  </si>
  <si>
    <t>2 years</t>
  </si>
  <si>
    <t>Maximum [Member] | Other Intangible Assets [Member]</t>
  </si>
  <si>
    <t>3 years</t>
  </si>
  <si>
    <t>Consists of non-competition agreements with useful lives ranging from two to three years.</t>
  </si>
  <si>
    <t>Investments in Affiliated Companies (Details) - USD ($) $ in Thousands</t>
  </si>
  <si>
    <t>Schedule of Equity Method Investments [Line Items]</t>
  </si>
  <si>
    <t>Equity Method Investment Pro Rata Share Of Debt Obligations Of Joint Venture</t>
  </si>
  <si>
    <t>Marubun/Arrow [Member]</t>
  </si>
  <si>
    <t>Equity Method Investment, Ownership Percentage</t>
  </si>
  <si>
    <t>50.00%</t>
  </si>
  <si>
    <t>Altech Industries [Member]</t>
  </si>
  <si>
    <t>Other joint ventures [Member]</t>
  </si>
  <si>
    <t>Accounts Receivable (Details) - USD ($) $ in Thousands</t>
  </si>
  <si>
    <t>Allowances for doubtful accounts</t>
  </si>
  <si>
    <t>Debt - ST Debt (Details) - USD ($) $ in Thousands</t>
  </si>
  <si>
    <t>Short-term Debt [Line Items]</t>
  </si>
  <si>
    <t>Debt, Current</t>
  </si>
  <si>
    <t>Short-term Debt, Weighted Average Interest Rate</t>
  </si>
  <si>
    <t>1.40%</t>
  </si>
  <si>
    <t>3.80%</t>
  </si>
  <si>
    <t>Short-term borrowings in various countries [Member]</t>
  </si>
  <si>
    <t>Debt - LT Debt (Details) - USD ($) $ / shares in Units, $ in Thousands</t>
  </si>
  <si>
    <t>Debt Instrument [Line Items]</t>
  </si>
  <si>
    <t>Redemption of Notes, Principal Amount</t>
  </si>
  <si>
    <t>Loss on prepayment of debt</t>
  </si>
  <si>
    <t>Loss on prepayment of debt, net of tax</t>
  </si>
  <si>
    <t>Loss on prepayment of debt, net of tax per share on a basic basis</t>
  </si>
  <si>
    <t>Loss on prepayment of debt, net of tax per share on a diluted basis</t>
  </si>
  <si>
    <t>Investment Income, Interest and Dividend</t>
  </si>
  <si>
    <t>Revolving Credit Facility due in 2018 [Member]</t>
  </si>
  <si>
    <t>Debt Instrument, Basis Spread on Variable Rate</t>
  </si>
  <si>
    <t>1.30%</t>
  </si>
  <si>
    <t>Debt Instrument, Interest Rate, Effective Percentage</t>
  </si>
  <si>
    <t>1.42%</t>
  </si>
  <si>
    <t>Line of Credit Facility, Commitment Fee Percentage</t>
  </si>
  <si>
    <t>0.20%</t>
  </si>
  <si>
    <t>Line of Credit Facility, Maximum Borrowing Capacity</t>
  </si>
  <si>
    <t>Asset securitization program [Member]</t>
  </si>
  <si>
    <t>0.63%</t>
  </si>
  <si>
    <t>Asset Securitization Program Maximum Capacity</t>
  </si>
  <si>
    <t>Asset Securitization Program Interest Rate Spread At End of Period</t>
  </si>
  <si>
    <t>0.40%</t>
  </si>
  <si>
    <t>Asset Securitization Program Facility Fee</t>
  </si>
  <si>
    <t>3.375% notes, due 2015 [Member]</t>
  </si>
  <si>
    <t>Debt Instrument, Fair Value Disclosure</t>
  </si>
  <si>
    <t>Debt Instrument, Interest Rate, Stated Percentage</t>
  </si>
  <si>
    <t>3.375%</t>
  </si>
  <si>
    <t>Senior Debentures Due in 2018 [Member]</t>
  </si>
  <si>
    <t>6.875%</t>
  </si>
  <si>
    <t>3.00% notes, due 2018 [Member]</t>
  </si>
  <si>
    <t>3.00%</t>
  </si>
  <si>
    <t>6.00% notes, due 2020 [Member]</t>
  </si>
  <si>
    <t>6.00%</t>
  </si>
  <si>
    <t>5.125% notes, due 2021 [Member]</t>
  </si>
  <si>
    <t>5.125%</t>
  </si>
  <si>
    <t>3.50% notes, due in 2022 [Member]</t>
  </si>
  <si>
    <t>3.50%</t>
  </si>
  <si>
    <t>Debt Instrument, Face Amount</t>
  </si>
  <si>
    <t>4.50% notes, due 2023 [Member]</t>
  </si>
  <si>
    <t>4.50%</t>
  </si>
  <si>
    <t>4.00% notes, due in 2025 [Member]</t>
  </si>
  <si>
    <t>4.00%</t>
  </si>
  <si>
    <t>7.5% senior debentures, due 2027 [Member]</t>
  </si>
  <si>
    <t>7.50%</t>
  </si>
  <si>
    <t>Interest rate swaps designated as fair value hedges [Member]</t>
  </si>
  <si>
    <t>Other obligations with various interest rates and due dates [Member]</t>
  </si>
  <si>
    <t>Line of Credit [Member]</t>
  </si>
  <si>
    <t>Financial Instruments Measured at Fair Value - Fair Value Hierarchy (Details) - Fair Value, Measurements, Recurring [Member] - USD ($) $ in Thousands</t>
  </si>
  <si>
    <t>Fair Value, Assets and Liabilities Measured on Recurring and Nonrecurring Basis [Line Items]</t>
  </si>
  <si>
    <t>Cash equivalents</t>
  </si>
  <si>
    <t>Available-for-sale securities</t>
  </si>
  <si>
    <t>Interest rate swaps</t>
  </si>
  <si>
    <t>Foreign exchange contracts</t>
  </si>
  <si>
    <t>Contingent consideration</t>
  </si>
  <si>
    <t>Total Fair Value Assets And Liabilities Measured On Recurring Basis</t>
  </si>
  <si>
    <t>Fair Value, Inputs, Level 1 [Member]</t>
  </si>
  <si>
    <t>Fair Value, Inputs, Level 2 [Member]</t>
  </si>
  <si>
    <t>Fair Value, Inputs, Level 3 [Member]</t>
  </si>
  <si>
    <t>Financial Instruments Measured at Fair Value - Unobservable Inputs Reconciliation (Details) - Fair Value, Inputs, Level 3 [Member] - Fair Value, Measurements, Recurring [Member] - Contingent Consideration [Member] $ in Thousands</t>
  </si>
  <si>
    <t>Jun. 27, 2015USD ($)</t>
  </si>
  <si>
    <t>Fair Value, Liabilities Measured on Recurring Basis, Unobservable Input Reconciliation, Calculation [Roll Forward]</t>
  </si>
  <si>
    <t>Balance as of December 31, 2014</t>
  </si>
  <si>
    <t>Fair value of initial contingent consideration</t>
  </si>
  <si>
    <t>Change in fair value of contingent consideration included in earnings</t>
  </si>
  <si>
    <t>Payment of contingent consideration</t>
  </si>
  <si>
    <t>Balance as of June 27, 2015</t>
  </si>
  <si>
    <t>Contingent consideration payment relates to an acquisition completed prior to 2015.</t>
  </si>
  <si>
    <t>Financial Instruments Measured at Fair Value - AFS (Details) - USD ($) $ in Thousands</t>
  </si>
  <si>
    <t>Marubun [Member]</t>
  </si>
  <si>
    <t>Schedule of Available-for-sale Securities [Line Items]</t>
  </si>
  <si>
    <t>Available For Sale Investment Ownership Percentage</t>
  </si>
  <si>
    <t>8.40%</t>
  </si>
  <si>
    <t>Cost basis</t>
  </si>
  <si>
    <t>Unrealized holding gain</t>
  </si>
  <si>
    <t>Fair value</t>
  </si>
  <si>
    <t>Mutual Funds [Member]</t>
  </si>
  <si>
    <t>Financial Instruments Measured at Fair Value - Derivatives (Details) - USD ($) $ in Thousands</t>
  </si>
  <si>
    <t>Derivatives, Fair Value [Line Items]</t>
  </si>
  <si>
    <t>Notional Amount</t>
  </si>
  <si>
    <t>Derivative, Fair Value, Net</t>
  </si>
  <si>
    <t>Designated as Hedging Instrument [Member]</t>
  </si>
  <si>
    <t>Not Designated as Hedging Instrument [Member]</t>
  </si>
  <si>
    <t>Notes Due in 2020 [Member]</t>
  </si>
  <si>
    <t>Interest Rate Swaps Converting Notes Due in 2015 [Member]</t>
  </si>
  <si>
    <t>1.98%</t>
  </si>
  <si>
    <t>Cash received upon termination of 2015 swaps</t>
  </si>
  <si>
    <t>Derivative Instrument Gain (Loss) Reclassified into Income, Net</t>
  </si>
  <si>
    <t>Interest rate swaps designated as fair value hedges [Member] | Notes Due in 2020 [Member]</t>
  </si>
  <si>
    <t>4.30%</t>
  </si>
  <si>
    <t>Interest rate swaps designated as fair value hedges [Member] | Senior Debentures Due in 2018 [Member]</t>
  </si>
  <si>
    <t>5.72%</t>
  </si>
  <si>
    <t>Interest Rate Swap [Member]</t>
  </si>
  <si>
    <t>Derivative Instruments, Gain (Loss) Recognized in Income, Net</t>
  </si>
  <si>
    <t>Interest Rate Swap [Member] | Designated as Hedging Instrument [Member]</t>
  </si>
  <si>
    <t>Foreign Exchange Contract [Member]</t>
  </si>
  <si>
    <t>Foreign Exchange Contract [Member] | Designated as Hedging Instrument [Member]</t>
  </si>
  <si>
    <t>Foreign Exchange Contract [Member] | Not Designated as Hedging Instrument [Member]</t>
  </si>
  <si>
    <t>Foreign Exchange Contract [Member] | Other Current Assets [Member] | Not Designated as Hedging Instrument [Member]</t>
  </si>
  <si>
    <t>Foreign Exchange Contract [Member] | Accrued Liabilities [Member] | Not Designated as Hedging Instrument [Member]</t>
  </si>
  <si>
    <t>Interest rate swaps designated as fair value hedges [Member] | Interest Rate Swap [Member] | Other Liabilities [Member] | Designated as Hedging Instrument [Member]</t>
  </si>
  <si>
    <t>Interest rate swaps designated as fair value hedges [Member] | Interest Rate Swap [Member] | Other Assets [Member] | Designated as Hedging Instrument [Member]</t>
  </si>
  <si>
    <t>Cash Flow Hedging [Member] | Interest Rate Swap [Member] | Designated as Hedging Instrument [Member]</t>
  </si>
  <si>
    <t>Derivative Instruments, Gain (Loss) Recognized in Other Comprehensive Income, Effective Portion, Net</t>
  </si>
  <si>
    <t>[3]</t>
  </si>
  <si>
    <t>Derivative Instruments, Gain (Loss) Reclassified from Accumulated OCI into Income, Effective Portion, Net</t>
  </si>
  <si>
    <t>Derivative Instruments, Gain (Loss) Recognized in Income, Ineffective Portion and Amount Excluded from Effectiveness Testing, Net</t>
  </si>
  <si>
    <t>Cash Flow Hedging [Member] | Foreign Exchange Contract [Member] | Designated as Hedging Instrument [Member]</t>
  </si>
  <si>
    <t>[4]</t>
  </si>
  <si>
    <t>Cash Flow Hedging [Member] | Foreign Exchange Contract [Member] | Other Current Assets [Member] | Designated as Hedging Instrument [Member]</t>
  </si>
  <si>
    <t>Cash Flow Hedging [Member] | Foreign Exchange Contract [Member] | Accrued Liabilities [Member] | Designated as Hedging Instrument [Member]</t>
  </si>
  <si>
    <t>Fair Value Hedging [Member] | Foreign Exchange Contract [Member] | Other Current Assets [Member] | Designated as Hedging Instrument [Member]</t>
  </si>
  <si>
    <t>Fair Value Hedging [Member] | Foreign Exchange Contract [Member] | Accrued Liabilities [Member] | Designated as Hedging Instrument [Member]</t>
  </si>
  <si>
    <t>Contingent Consideration [Member] | Fair Value, Measurements, Recurring [Member] | Fair Value, Inputs, Level 3 [Member]</t>
  </si>
  <si>
    <t>Fair Value Measurement Contingent Consideration-Current</t>
  </si>
  <si>
    <t>Business Combination, Contingent Consideration Arrangements, Range of Outcomes, Value, High</t>
  </si>
  <si>
    <t>The amount of gain (loss) recognized in income on derivatives is recorded in "Interest and other financing expense, net" in the company's consolidated statements of operations.</t>
  </si>
  <si>
    <t>The amount of gain (loss) recognized in income on derivatives is recorded in "Cost of sales" in the company's consolidated statements of operations.</t>
  </si>
  <si>
    <t>Both the effective and ineffective portions of any gain (loss) reclassified or recognized in income are recorded in "Interest and other financing expense, net" in the company's consolidated statements of operations. The gain (loss) amounts reclassified into income relate to the termination of swaps.</t>
  </si>
  <si>
    <t>Both the effective and ineffective portions of any gain (loss) reclassified or recognized in income are recorded in "Cost of sales" in the company's consolidated statements of operations.</t>
  </si>
  <si>
    <t>Restructuring, Integration, and Other Charges (Details) - USD ($) $ / shares in Units, $ in Thousands</t>
  </si>
  <si>
    <t>Restructuring Cost and Reserve [Line Items]</t>
  </si>
  <si>
    <t>Restructuring, integration, and other charges, net</t>
  </si>
  <si>
    <t>Restructuring Charges Net of Tax Per Share Basic</t>
  </si>
  <si>
    <t>Restructuring Charges Net of Tax Per Share Diluted</t>
  </si>
  <si>
    <t>Restructuring Charges 2015 Plan [Member]</t>
  </si>
  <si>
    <t>Restructuring Charges 2015 Plan [Member] | Employee Severance [Member]</t>
  </si>
  <si>
    <t>Restructuring Charges 2015 Plan [Member] | Facility Closing [Member]</t>
  </si>
  <si>
    <t>Restructuring Charges 2015 Plan [Member] | Other Restructuring [Member]</t>
  </si>
  <si>
    <t>Restructuring Charges 2014 Plan [Member]</t>
  </si>
  <si>
    <t>Restructuring Charges 2014 Plan [Member] | Employee Severance [Member]</t>
  </si>
  <si>
    <t>Restructuring Charges 2014 Plan [Member] | Facility Closing [Member]</t>
  </si>
  <si>
    <t>Restructuring and Integration Credits</t>
  </si>
  <si>
    <t>Restructuring Charges 2014 Plan [Member] | Other Restructuring [Member]</t>
  </si>
  <si>
    <t>Restructuring Charges From Prior to 2014 [Member]</t>
  </si>
  <si>
    <t>Restructuring Charges From Prior to 2014 [Member] | Employee Severance [Member]</t>
  </si>
  <si>
    <t>Restructuring Charges From Prior to 2014 [Member] | Facility Closing [Member]</t>
  </si>
  <si>
    <t>Restructuring Charges From Prior to 2014 [Member] | Other Restructuring [Member]</t>
  </si>
  <si>
    <t>Restructuring Charges From Prior Periods [Member]</t>
  </si>
  <si>
    <t>Restructuring Charges From Acquisitions [Member]</t>
  </si>
  <si>
    <t>Restructuring, Integration, and Other Charges - Accrual (Details) $ in Thousands</t>
  </si>
  <si>
    <t>Jun. 28, 2014USD ($)</t>
  </si>
  <si>
    <t>Restructuring Reserve [Roll Forward]</t>
  </si>
  <si>
    <t>Restructuring Reserve</t>
  </si>
  <si>
    <t>Employee Severance [Member]</t>
  </si>
  <si>
    <t>Number of Years for the Personnel Accrual to Be Spent</t>
  </si>
  <si>
    <t>Facility Closing [Member]</t>
  </si>
  <si>
    <t>Restructuring Reserve Scheduled Lease Payments Current Year</t>
  </si>
  <si>
    <t>Restructuring Reserve Scheduled Lease Payments Year One</t>
  </si>
  <si>
    <t>Restructuring Reserve Scheduled Lease Payments Year Two</t>
  </si>
  <si>
    <t>Restructuring Reserve Scheduled Lease Payments Year Three</t>
  </si>
  <si>
    <t>Other Restructuring [Member]</t>
  </si>
  <si>
    <t>Number of Years for the Other Accrual to Be Spent</t>
  </si>
  <si>
    <t>Payments for Restructuring</t>
  </si>
  <si>
    <t>Restructuring Reserve, Settled without Cash</t>
  </si>
  <si>
    <t>Restructuring Reserve, Translation Adjustment</t>
  </si>
  <si>
    <t>Net Income per Share (Details) - USD ($) $ / shares in Units, shares in Thousands, $ in Thousands</t>
  </si>
  <si>
    <t>Earnings Per Share, Diluted [Line Items]</t>
  </si>
  <si>
    <t>Weighted average shares outstanding - basic</t>
  </si>
  <si>
    <t>Net effect of various dilutive stock-based compensation awards</t>
  </si>
  <si>
    <t>Weighted average shares outstanding - diluted</t>
  </si>
  <si>
    <t>Stock Compensation Plan [Member]</t>
  </si>
  <si>
    <t>Antidilutive Securities Excluded from Computation of Earnings Per Share, Amount</t>
  </si>
  <si>
    <t>Shareholders' Equity (Details) - USD ($) $ in Thousands</t>
  </si>
  <si>
    <t>14 Months Ended</t>
  </si>
  <si>
    <t>Dec. 12, 2014</t>
  </si>
  <si>
    <t>May. 31, 2014</t>
  </si>
  <si>
    <t>Changes In Components Of OCI [Line Items]</t>
  </si>
  <si>
    <t>Other Comprehensive Income (Loss), Foreign Currency Translation Adjustment</t>
  </si>
  <si>
    <t>Other Comprehensive Income (Loss) Unrealized gain (loss) on investment securities, net</t>
  </si>
  <si>
    <t>Other Comprehensive Income (Loss), Unrealized Gain on Derivatives Arising During Period, Net</t>
  </si>
  <si>
    <t>Other Comprehensive (Income) Loss, Pension and Other Postretirement Benefit Plans, Adjustment, Net of Tax</t>
  </si>
  <si>
    <t>Net change in accumulated other comprehensive income (loss)</t>
  </si>
  <si>
    <t>Stock Repurchase Program, Authorized Amount</t>
  </si>
  <si>
    <t>Treasury Stock, Shares, Acquired</t>
  </si>
  <si>
    <t>Treasury Stock, Value, Acquired, Cost Method</t>
  </si>
  <si>
    <t>Other comprehensive income before reclassifications [Member]</t>
  </si>
  <si>
    <t>Other Comprehensive Income (loss), Reclassification, Pension and Other Postretirement Benefit Plans, Net Gain (loss) Recognized in Net Periodic Benefit Cost, After Tax</t>
  </si>
  <si>
    <t>Other comprehensive income before reclassifications [Member] | Intra-entity foreign currency transactions [Member]</t>
  </si>
  <si>
    <t>Reclassification out of Accumulated Other Comprehensive Income [Member]</t>
  </si>
  <si>
    <t>Includes intra-entity foreign currency transactions that are of a long-term investment nature of $600 and $45,863 for the second quarter and first six months of 2015 and $13,073 and $19,470 for the second quarter and first six months of 2014, respectively.</t>
  </si>
  <si>
    <t>Contingencies (Details) € in Thousands, $ in Thousands</t>
  </si>
  <si>
    <t>Jun. 27, 2015EUR (€)</t>
  </si>
  <si>
    <t>Dec. 31, 2012USD ($)</t>
  </si>
  <si>
    <t>Site Contingency [Line Items]</t>
  </si>
  <si>
    <t>Litigation Settlement, Gross</t>
  </si>
  <si>
    <t>Environmental Costs Recovered</t>
  </si>
  <si>
    <t>Huntsville Site [Member]</t>
  </si>
  <si>
    <t>Environmental Remediation Expense To Date</t>
  </si>
  <si>
    <t>Additional Expected Project Expenditures Low Estimate</t>
  </si>
  <si>
    <t>Additional Expected Project Expenditures High Estimate</t>
  </si>
  <si>
    <t>Huntsville Site [Member] | Investigation Report [Member]</t>
  </si>
  <si>
    <t>Norco Site [Member] | Remediation, Project Management, Regulatory Oversight, and Investigative and Feasability Studies [Member]</t>
  </si>
  <si>
    <t>Tekelec Matter [Member]</t>
  </si>
  <si>
    <t>Loss Contingency, Range of Possible Loss, Maximum | €</t>
  </si>
  <si>
    <t>Loss Contingency Damages Sought Value | €</t>
  </si>
  <si>
    <t>Loss Contingency, Expenses Sought, Value | €</t>
  </si>
  <si>
    <t>Segment and Geographic Information (Details) - USD ($) $ in Thousands</t>
  </si>
  <si>
    <t>Sales:</t>
  </si>
  <si>
    <t>Operating income (loss):</t>
  </si>
  <si>
    <t>Operating income (loss)</t>
  </si>
  <si>
    <t>Assets</t>
  </si>
  <si>
    <t>Corporate Segment [Member]</t>
  </si>
  <si>
    <t>Includes restructuring, integration, and other charges of $17,147 and $33,343 for the second quarter and first six months of 2015 and $9,632 and $21,246 for the second quarter and first six months of 2014, respectively.</t>
  </si>
  <si>
    <t>Segment and Geographic Information - Geographic Sales &amp; PP&amp;E (Details) - USD ($) $ in Thousands</t>
  </si>
  <si>
    <t>Revenues From External Customers And Long Lived Assets [Line Items]</t>
  </si>
  <si>
    <t>Americas [Member]</t>
  </si>
  <si>
    <t>EMEA [Member]</t>
  </si>
  <si>
    <t>Asia Pacific [Member]</t>
  </si>
  <si>
    <t>United States [Member]</t>
  </si>
  <si>
    <t>Includes sales related to the United States of $2,702,783 and $4,953,205 for the second quarter and first six months of 2015 and $2,581,909 and $4,756,574 for the second quarter and first six months of 2014, respectively.</t>
  </si>
  <si>
    <t>Includes net property, plant, and equipment related to the United States of $551,048 and $535,397 at June 27, 2015 and December 31, 2014,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53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94420368</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7</v>
      </c>
      <c t="s" s="2" r="C1">
        <v>28</v>
      </c>
      <c t="s" s="2" r="E1">
        <v>1</v>
      </c>
    </row>
    <row spans="1:6" r="2">
      <c t="s" s="2" r="C2">
        <v>2</v>
      </c>
      <c t="s" s="2" r="D2">
        <v>29</v>
      </c>
      <c t="s" s="2" r="E2">
        <v>2</v>
      </c>
      <c t="s" s="2" r="F2">
        <v>29</v>
      </c>
    </row>
    <row spans="1:6" r="3">
      <c t="s" s="4" r="A3">
        <v>30</v>
      </c>
      <c t="n" s="7" r="C3">
        <v>5829989</v>
      </c>
      <c t="n" s="7" r="D3">
        <v>5676539</v>
      </c>
      <c t="n" s="7" r="E3">
        <v>10832374</v>
      </c>
      <c t="n" s="7" r="F3">
        <v>10758579</v>
      </c>
    </row>
    <row spans="1:6" r="4">
      <c t="s" s="3" r="A4">
        <v>31</v>
      </c>
    </row>
    <row spans="1:6" r="5">
      <c t="s" s="4" r="A5">
        <v>32</v>
      </c>
      <c t="n" s="5" r="C5">
        <v>5061394</v>
      </c>
      <c t="n" s="5" r="D5">
        <v>4929018</v>
      </c>
      <c t="n" s="5" r="E5">
        <v>9378457</v>
      </c>
      <c t="n" s="5" r="F5">
        <v>9307230</v>
      </c>
    </row>
    <row spans="1:6" r="6">
      <c t="s" s="4" r="A6">
        <v>33</v>
      </c>
      <c t="n" s="5" r="C6">
        <v>504754</v>
      </c>
      <c t="n" s="5" r="D6">
        <v>489908</v>
      </c>
      <c t="n" s="5" r="E6">
        <v>959284</v>
      </c>
      <c t="n" s="5" r="F6">
        <v>967811</v>
      </c>
    </row>
    <row spans="1:6" r="7">
      <c t="s" s="4" r="A7">
        <v>34</v>
      </c>
      <c t="n" s="5" r="C7">
        <v>39751</v>
      </c>
      <c t="n" s="5" r="D7">
        <v>39712</v>
      </c>
      <c t="n" s="5" r="E7">
        <v>76913</v>
      </c>
      <c t="n" s="5" r="F7">
        <v>76283</v>
      </c>
    </row>
    <row spans="1:6" r="8">
      <c t="s" s="4" r="A8">
        <v>35</v>
      </c>
      <c t="n" s="5" r="C8">
        <v>17147</v>
      </c>
      <c t="n" s="5" r="D8">
        <v>9632</v>
      </c>
      <c t="n" s="5" r="E8">
        <v>33343</v>
      </c>
      <c t="n" s="5" r="F8">
        <v>21246</v>
      </c>
    </row>
    <row spans="1:6" r="9">
      <c t="s" s="4" r="A9">
        <v>36</v>
      </c>
      <c t="n" s="5" r="C9">
        <v>5623046</v>
      </c>
      <c t="n" s="5" r="D9">
        <v>5468270</v>
      </c>
      <c t="n" s="5" r="E9">
        <v>10447997</v>
      </c>
      <c t="n" s="5" r="F9">
        <v>10372570</v>
      </c>
    </row>
    <row spans="1:6" r="10">
      <c t="s" s="4" r="A10">
        <v>37</v>
      </c>
      <c t="n" s="5" r="C10">
        <v>206943</v>
      </c>
      <c t="n" s="5" r="D10">
        <v>208269</v>
      </c>
      <c t="n" s="5" r="E10">
        <v>384377</v>
      </c>
      <c t="n" s="5" r="F10">
        <v>386009</v>
      </c>
    </row>
    <row spans="1:6" r="11">
      <c t="s" s="4" r="A11">
        <v>38</v>
      </c>
      <c t="n" s="5" r="C11">
        <v>1903</v>
      </c>
      <c t="n" s="5" r="D11">
        <v>1181</v>
      </c>
      <c t="n" s="5" r="E11">
        <v>3216</v>
      </c>
      <c t="n" s="5" r="F11">
        <v>2598</v>
      </c>
    </row>
    <row spans="1:6" r="12">
      <c t="s" s="4" r="A12">
        <v>39</v>
      </c>
      <c t="n" s="5" r="C12">
        <v>34696</v>
      </c>
      <c t="n" s="5" r="D12">
        <v>28920</v>
      </c>
      <c t="n" s="5" r="E12">
        <v>65550</v>
      </c>
      <c t="n" s="5" r="F12">
        <v>58557</v>
      </c>
    </row>
    <row spans="1:6" r="13">
      <c t="s" s="4" r="A13">
        <v>40</v>
      </c>
      <c t="n" s="5" r="C13">
        <v>1500</v>
      </c>
      <c t="n" s="5" r="D13">
        <v>0</v>
      </c>
      <c t="n" s="5" r="E13">
        <v>2435</v>
      </c>
      <c t="n" s="5" r="F13">
        <v>0</v>
      </c>
    </row>
    <row spans="1:6" r="14">
      <c t="s" s="4" r="A14">
        <v>41</v>
      </c>
      <c t="n" s="5" r="C14">
        <v>172650</v>
      </c>
      <c t="n" s="5" r="D14">
        <v>180530</v>
      </c>
      <c t="n" s="5" r="E14">
        <v>319608</v>
      </c>
      <c t="n" s="5" r="F14">
        <v>330050</v>
      </c>
    </row>
    <row spans="1:6" r="15">
      <c t="s" s="4" r="A15">
        <v>42</v>
      </c>
      <c t="n" s="5" r="C15">
        <v>47967</v>
      </c>
      <c t="n" s="5" r="D15">
        <v>52470</v>
      </c>
      <c t="n" s="5" r="E15">
        <v>88834</v>
      </c>
      <c t="n" s="5" r="F15">
        <v>94798</v>
      </c>
    </row>
    <row spans="1:6" r="16">
      <c t="s" s="4" r="A16">
        <v>43</v>
      </c>
      <c t="n" s="5" r="C16">
        <v>124683</v>
      </c>
      <c t="n" s="5" r="D16">
        <v>128060</v>
      </c>
      <c t="n" s="5" r="E16">
        <v>230774</v>
      </c>
      <c t="n" s="5" r="F16">
        <v>235252</v>
      </c>
    </row>
    <row spans="1:6" r="17">
      <c t="s" s="4" r="A17">
        <v>44</v>
      </c>
      <c t="n" s="5" r="C17">
        <v>751</v>
      </c>
      <c t="n" s="5" r="D17">
        <v>176</v>
      </c>
      <c t="n" s="5" r="E17">
        <v>784</v>
      </c>
      <c t="n" s="5" r="F17">
        <v>248</v>
      </c>
    </row>
    <row spans="1:6" r="18">
      <c t="s" s="4" r="A18">
        <v>45</v>
      </c>
      <c t="n" s="7" r="C18">
        <v>123932</v>
      </c>
      <c t="n" s="7" r="D18">
        <v>127884</v>
      </c>
      <c t="n" s="7" r="E18">
        <v>229990</v>
      </c>
      <c t="n" s="7" r="F18">
        <v>235004</v>
      </c>
    </row>
    <row spans="1:6" r="19">
      <c t="s" s="3" r="A19">
        <v>46</v>
      </c>
    </row>
    <row spans="1:6" r="20">
      <c t="s" s="4" r="A20">
        <v>47</v>
      </c>
      <c t="n" s="8" r="C20">
        <v>1.3</v>
      </c>
      <c t="n" s="8" r="D20">
        <v>1.29</v>
      </c>
      <c t="n" s="8" r="E20">
        <v>2.4</v>
      </c>
      <c t="n" s="8" r="F20">
        <v>2.36</v>
      </c>
    </row>
    <row spans="1:6" r="21">
      <c t="s" s="4" r="A21">
        <v>48</v>
      </c>
      <c t="s" s="4" r="B21">
        <v>49</v>
      </c>
      <c t="n" s="8" r="C21">
        <v>1.28</v>
      </c>
      <c t="n" s="8" r="D21">
        <v>1.27</v>
      </c>
      <c t="n" s="8" r="E21">
        <v>2.37</v>
      </c>
      <c t="n" s="8" r="F21">
        <v>2.33</v>
      </c>
    </row>
    <row spans="1:6" r="22">
      <c t="s" s="3" r="A22">
        <v>50</v>
      </c>
    </row>
    <row spans="1:6" r="23">
      <c t="s" s="4" r="A23">
        <v>47</v>
      </c>
      <c t="n" s="5" r="C23">
        <v>95638</v>
      </c>
      <c t="n" s="5" r="D23">
        <v>99449</v>
      </c>
      <c t="n" s="5" r="E23">
        <v>95776</v>
      </c>
      <c t="n" s="5" r="F23">
        <v>99695</v>
      </c>
    </row>
    <row spans="1:6" r="24">
      <c t="s" s="4" r="A24">
        <v>48</v>
      </c>
      <c t="n" s="5" r="C24">
        <v>96649</v>
      </c>
      <c t="n" s="5" r="D24">
        <v>100562</v>
      </c>
      <c t="n" s="5" r="E24">
        <v>96874</v>
      </c>
      <c t="n" s="5" r="F24">
        <v>100980</v>
      </c>
    </row>
    <row spans="1:6" r="25">
      <c t="n" r="A25"/>
    </row>
    <row spans="1:6" r="26">
      <c t="s" s="4" r="A26">
        <v>49</v>
      </c>
      <c t="s" s="4" r="B26">
        <v>51</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1</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row spans="1:2" r="10">
      <c t="s" s="4" r="A10">
        <v>195</v>
      </c>
      <c t="s" s="4" r="B10">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4" r="A3">
        <v>198</v>
      </c>
    </row>
    <row spans="1:2" r="4">
      <c t="s" s="3" r="A4">
        <v>199</v>
      </c>
    </row>
    <row spans="1:2" r="5">
      <c t="s" s="4" r="A5">
        <v>200</v>
      </c>
      <c t="s" s="4" r="B5">
        <v>201</v>
      </c>
    </row>
    <row spans="1:2" r="6">
      <c t="s" s="4" r="A6">
        <v>202</v>
      </c>
    </row>
    <row spans="1:2" r="7">
      <c t="s" s="3" r="A7">
        <v>199</v>
      </c>
    </row>
    <row spans="1:2" r="8">
      <c t="s" s="4" r="A8">
        <v>203</v>
      </c>
      <c t="s" s="4" r="B8">
        <v>204</v>
      </c>
    </row>
    <row spans="1:2" r="9">
      <c t="s" s="4" r="A9">
        <v>205</v>
      </c>
    </row>
    <row spans="1:2" r="10">
      <c t="s" s="3" r="A10">
        <v>199</v>
      </c>
    </row>
    <row spans="1:2" r="11">
      <c t="s" s="4" r="A11">
        <v>203</v>
      </c>
      <c t="s" s="4" r="B11">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7</v>
      </c>
      <c t="s" s="2" r="B1">
        <v>1</v>
      </c>
    </row>
    <row spans="1:2" r="2">
      <c t="s" s="2" r="B2">
        <v>2</v>
      </c>
    </row>
    <row spans="1:2" r="3">
      <c t="s" s="3" r="A3">
        <v>143</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12</v>
      </c>
      <c t="s" s="2" r="B1">
        <v>1</v>
      </c>
    </row>
    <row spans="1:2" r="2">
      <c t="s" s="2" r="B2">
        <v>2</v>
      </c>
    </row>
    <row spans="1:2" r="3">
      <c t="s" s="3" r="A3">
        <v>147</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7</v>
      </c>
      <c t="s" s="2" r="B1">
        <v>1</v>
      </c>
    </row>
    <row spans="1:2" r="2">
      <c t="s" s="2" r="B2">
        <v>2</v>
      </c>
    </row>
    <row spans="1:2" r="3">
      <c t="s" s="3" r="A3">
        <v>151</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155</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59</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163</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1</v>
      </c>
      <c t="s" s="2" r="B1">
        <v>1</v>
      </c>
    </row>
    <row spans="1:2" r="2">
      <c t="s" s="2" r="B2">
        <v>2</v>
      </c>
    </row>
    <row spans="1:2" r="3">
      <c t="s" s="3" r="A3">
        <v>167</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2</v>
      </c>
      <c t="s" s="2" r="B1">
        <v>28</v>
      </c>
      <c t="s" s="2" r="D1">
        <v>1</v>
      </c>
    </row>
    <row spans="1:5" r="2">
      <c t="s" s="2" r="B2">
        <v>2</v>
      </c>
      <c t="s" s="2" r="C2">
        <v>29</v>
      </c>
      <c t="s" s="2" r="D2">
        <v>2</v>
      </c>
      <c t="s" s="2" r="E2">
        <v>29</v>
      </c>
    </row>
    <row spans="1:5" r="3">
      <c t="s" s="4" r="A3">
        <v>43</v>
      </c>
      <c t="n" s="7" r="B3">
        <v>124683</v>
      </c>
      <c t="n" s="7" r="C3">
        <v>128060</v>
      </c>
      <c t="n" s="7" r="D3">
        <v>230774</v>
      </c>
      <c t="n" s="7" r="E3">
        <v>235252</v>
      </c>
    </row>
    <row spans="1:5" r="4">
      <c t="s" s="3" r="A4">
        <v>53</v>
      </c>
    </row>
    <row spans="1:5" r="5">
      <c t="s" s="4" r="A5">
        <v>54</v>
      </c>
      <c t="n" s="5" r="B5">
        <v>47727</v>
      </c>
      <c t="n" s="5" r="C5">
        <v>-14222</v>
      </c>
      <c t="n" s="5" r="D5">
        <v>-150660</v>
      </c>
      <c t="n" s="5" r="E5">
        <v>-24729</v>
      </c>
    </row>
    <row spans="1:5" r="6">
      <c t="s" s="4" r="A6">
        <v>55</v>
      </c>
      <c t="n" s="5" r="B6">
        <v>2169</v>
      </c>
      <c t="n" s="5" r="C6">
        <v>5134</v>
      </c>
      <c t="n" s="5" r="D6">
        <v>2293</v>
      </c>
      <c t="n" s="5" r="E6">
        <v>5730</v>
      </c>
    </row>
    <row spans="1:5" r="7">
      <c t="s" s="4" r="A7">
        <v>56</v>
      </c>
      <c t="n" s="5" r="B7">
        <v>-230</v>
      </c>
      <c t="n" s="5" r="C7">
        <v>100</v>
      </c>
      <c t="n" s="5" r="D7">
        <v>693</v>
      </c>
      <c t="n" s="5" r="E7">
        <v>199</v>
      </c>
    </row>
    <row spans="1:5" r="8">
      <c t="s" s="4" r="A8">
        <v>57</v>
      </c>
      <c t="n" s="5" r="B8">
        <v>882</v>
      </c>
      <c t="n" s="5" r="C8">
        <v>553</v>
      </c>
      <c t="n" s="5" r="D8">
        <v>1724</v>
      </c>
      <c t="n" s="5" r="E8">
        <v>1106</v>
      </c>
    </row>
    <row spans="1:5" r="9">
      <c t="s" s="4" r="A9">
        <v>58</v>
      </c>
      <c t="n" s="5" r="B9">
        <v>50548</v>
      </c>
      <c t="n" s="5" r="C9">
        <v>-8435</v>
      </c>
      <c t="n" s="5" r="D9">
        <v>-145950</v>
      </c>
      <c t="n" s="5" r="E9">
        <v>-17694</v>
      </c>
    </row>
    <row spans="1:5" r="10">
      <c t="s" s="4" r="A10">
        <v>59</v>
      </c>
      <c t="n" s="5" r="B10">
        <v>175231</v>
      </c>
      <c t="n" s="5" r="C10">
        <v>119625</v>
      </c>
      <c t="n" s="5" r="D10">
        <v>84824</v>
      </c>
      <c t="n" s="5" r="E10">
        <v>217558</v>
      </c>
    </row>
    <row spans="1:5" r="11">
      <c t="s" s="4" r="A11">
        <v>60</v>
      </c>
      <c t="n" s="5" r="B11">
        <v>751</v>
      </c>
      <c t="n" s="5" r="C11">
        <v>176</v>
      </c>
      <c t="n" s="5" r="D11">
        <v>784</v>
      </c>
      <c t="n" s="5" r="E11">
        <v>248</v>
      </c>
    </row>
    <row spans="1:5" r="12">
      <c t="s" s="4" r="A12">
        <v>61</v>
      </c>
      <c t="n" s="7" r="B12">
        <v>174480</v>
      </c>
      <c t="n" s="7" r="C12">
        <v>119449</v>
      </c>
      <c t="n" s="7" r="D12">
        <v>84040</v>
      </c>
      <c t="n" s="7" r="E12">
        <v>2173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79</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3"/>
    <col customWidth="1" max="6" min="6" width="31"/>
    <col customWidth="1" max="7" min="7" width="33"/>
  </cols>
  <sheetData>
    <row spans="1:7" r="1">
      <c t="s" s="1" r="A1">
        <v>255</v>
      </c>
      <c t="s" s="2" r="C1">
        <v>28</v>
      </c>
      <c t="s" s="2" r="E1">
        <v>1</v>
      </c>
      <c t="s" s="2" r="G1">
        <v>256</v>
      </c>
    </row>
    <row spans="1:7" r="2">
      <c t="s" s="2" r="C2">
        <v>257</v>
      </c>
      <c t="s" s="2" r="D2">
        <v>258</v>
      </c>
      <c t="s" s="2" r="E2">
        <v>259</v>
      </c>
      <c t="s" s="2" r="F2">
        <v>258</v>
      </c>
      <c t="s" s="2" r="G2">
        <v>260</v>
      </c>
    </row>
    <row spans="1:7" r="3">
      <c t="s" s="3" r="A3">
        <v>199</v>
      </c>
    </row>
    <row spans="1:7" r="4">
      <c t="s" s="4" r="A4">
        <v>261</v>
      </c>
      <c t="n" s="7" r="E4">
        <v>470674</v>
      </c>
      <c t="n" s="7" r="F4">
        <v>60224</v>
      </c>
    </row>
    <row spans="1:7" r="5">
      <c t="s" s="4" r="A5">
        <v>262</v>
      </c>
      <c t="s" s="4" r="B5">
        <v>49</v>
      </c>
      <c t="n" s="7" r="C5">
        <v>2341472</v>
      </c>
      <c t="n" s="5" r="E5">
        <v>2341472</v>
      </c>
      <c t="n" s="7" r="G5">
        <v>2069209</v>
      </c>
    </row>
    <row spans="1:7" r="6">
      <c t="s" s="4" r="A6">
        <v>30</v>
      </c>
      <c t="n" s="5" r="C6">
        <v>5829989</v>
      </c>
      <c t="n" s="7" r="D6">
        <v>5676539</v>
      </c>
      <c t="n" s="5" r="E6">
        <v>10832374</v>
      </c>
      <c t="n" s="5" r="F6">
        <v>10758579</v>
      </c>
    </row>
    <row spans="1:7" r="7">
      <c t="s" s="4" r="A7">
        <v>263</v>
      </c>
      <c t="n" s="5" r="C7">
        <v>5877711</v>
      </c>
      <c t="n" s="5" r="D7">
        <v>6003830</v>
      </c>
      <c t="n" s="5" r="E7">
        <v>11172766</v>
      </c>
      <c t="n" s="5" r="F7">
        <v>11383075</v>
      </c>
    </row>
    <row spans="1:7" r="8">
      <c t="s" s="4" r="A8">
        <v>45</v>
      </c>
      <c t="n" s="5" r="C8">
        <v>123932</v>
      </c>
      <c t="n" s="5" r="D8">
        <v>127884</v>
      </c>
      <c t="n" s="5" r="E8">
        <v>229990</v>
      </c>
      <c t="n" s="5" r="F8">
        <v>235004</v>
      </c>
    </row>
    <row spans="1:7" r="9">
      <c t="s" s="4" r="A9">
        <v>264</v>
      </c>
      <c t="n" s="7" r="C9">
        <v>124192</v>
      </c>
      <c t="n" s="7" r="D9">
        <v>133351</v>
      </c>
      <c t="n" s="7" r="E9">
        <v>234151</v>
      </c>
      <c t="n" s="7" r="F9">
        <v>242682</v>
      </c>
    </row>
    <row spans="1:7" r="10">
      <c t="s" s="4" r="A10">
        <v>265</v>
      </c>
      <c t="n" s="8" r="C10">
        <v>1.3</v>
      </c>
      <c t="n" s="8" r="D10">
        <v>1.29</v>
      </c>
      <c t="n" s="8" r="E10">
        <v>2.4</v>
      </c>
      <c t="n" s="8" r="F10">
        <v>2.36</v>
      </c>
    </row>
    <row spans="1:7" r="11">
      <c t="s" s="4" r="A11">
        <v>266</v>
      </c>
      <c t="n" s="9" r="C11">
        <v>1.3</v>
      </c>
      <c t="n" s="9" r="D11">
        <v>1.34</v>
      </c>
      <c t="n" s="9" r="E11">
        <v>2.44</v>
      </c>
      <c t="n" s="9" r="F11">
        <v>2.43</v>
      </c>
    </row>
    <row spans="1:7" r="12">
      <c t="s" s="4" r="A12">
        <v>267</v>
      </c>
      <c t="s" s="4" r="B12">
        <v>268</v>
      </c>
      <c t="n" s="9" r="C12">
        <v>1.28</v>
      </c>
      <c t="n" s="9" r="D12">
        <v>1.27</v>
      </c>
      <c t="n" s="9" r="E12">
        <v>2.37</v>
      </c>
      <c t="n" s="9" r="F12">
        <v>2.33</v>
      </c>
    </row>
    <row spans="1:7" r="13">
      <c t="s" s="4" r="A13">
        <v>269</v>
      </c>
      <c t="n" s="8" r="C13">
        <v>1.28</v>
      </c>
      <c t="n" s="8" r="D13">
        <v>1.33</v>
      </c>
      <c t="n" s="8" r="E13">
        <v>2.42</v>
      </c>
      <c t="n" s="8" r="F13">
        <v>2.4</v>
      </c>
    </row>
    <row spans="1:7" r="14">
      <c t="s" s="4" r="A14">
        <v>270</v>
      </c>
    </row>
    <row spans="1:7" r="15">
      <c t="s" s="3" r="A15">
        <v>199</v>
      </c>
    </row>
    <row spans="1:7" r="16">
      <c t="s" s="4" r="A16">
        <v>271</v>
      </c>
      <c t="s" s="4" r="C16">
        <v>272</v>
      </c>
      <c t="s" s="4" r="G16">
        <v>272</v>
      </c>
    </row>
    <row spans="1:7" r="17">
      <c t="s" s="4" r="A17">
        <v>198</v>
      </c>
    </row>
    <row spans="1:7" r="18">
      <c t="s" s="3" r="A18">
        <v>199</v>
      </c>
    </row>
    <row spans="1:7" r="19">
      <c t="s" s="4" r="A19">
        <v>273</v>
      </c>
      <c t="n" s="7" r="C19">
        <v>279271</v>
      </c>
    </row>
    <row spans="1:7" r="20">
      <c t="s" s="4" r="A20">
        <v>274</v>
      </c>
      <c t="n" s="5" r="C20">
        <v>32566</v>
      </c>
    </row>
    <row spans="1:7" r="21">
      <c t="s" s="4" r="A21">
        <v>275</v>
      </c>
      <c t="n" s="5" r="C21">
        <v>157130</v>
      </c>
      <c t="n" s="7" r="E21">
        <v>157130</v>
      </c>
    </row>
    <row spans="1:7" r="22">
      <c t="s" s="4" r="A22">
        <v>276</v>
      </c>
      <c t="n" s="5" r="C22">
        <v>34269</v>
      </c>
      <c t="n" s="5" r="E22">
        <v>34269</v>
      </c>
    </row>
    <row spans="1:7" r="23">
      <c t="s" s="4" r="A23">
        <v>277</v>
      </c>
      <c t="n" s="5" r="C23">
        <v>1569</v>
      </c>
      <c t="n" s="5" r="E23">
        <v>1569</v>
      </c>
    </row>
    <row spans="1:7" r="24">
      <c t="s" s="4" r="A24">
        <v>278</v>
      </c>
      <c t="n" s="5" r="C24">
        <v>5313</v>
      </c>
      <c t="n" s="5" r="E24">
        <v>5313</v>
      </c>
    </row>
    <row spans="1:7" r="25">
      <c t="s" s="4" r="A25">
        <v>279</v>
      </c>
      <c t="n" s="5" r="C25">
        <v>60000</v>
      </c>
      <c t="n" s="5" r="E25">
        <v>60000</v>
      </c>
    </row>
    <row spans="1:7" r="26">
      <c t="s" s="4" r="A26">
        <v>262</v>
      </c>
      <c t="n" s="5" r="C26">
        <v>154591</v>
      </c>
      <c t="n" s="5" r="E26">
        <v>154591</v>
      </c>
    </row>
    <row spans="1:7" r="27">
      <c t="s" s="4" r="A27">
        <v>280</v>
      </c>
      <c t="n" s="5" r="C27">
        <v>-136921</v>
      </c>
      <c t="n" s="5" r="E27">
        <v>-136921</v>
      </c>
    </row>
    <row spans="1:7" r="28">
      <c t="s" s="4" r="A28">
        <v>281</v>
      </c>
      <c t="n" s="5" r="C28">
        <v>-23719</v>
      </c>
      <c t="n" s="5" r="E28">
        <v>-23719</v>
      </c>
    </row>
    <row spans="1:7" r="29">
      <c t="s" s="4" r="A29">
        <v>282</v>
      </c>
      <c t="n" s="5" r="C29">
        <v>-5527</v>
      </c>
      <c t="n" s="5" r="E29">
        <v>-5527</v>
      </c>
    </row>
    <row spans="1:7" r="30">
      <c t="s" s="4" r="A30">
        <v>283</v>
      </c>
      <c t="n" s="5" r="C30">
        <v>246705</v>
      </c>
      <c t="n" s="5" r="E30">
        <v>246705</v>
      </c>
    </row>
    <row spans="1:7" r="31">
      <c t="s" s="4" r="A31">
        <v>30</v>
      </c>
      <c t="n" s="5" r="C31">
        <v>96524</v>
      </c>
    </row>
    <row spans="1:7" r="32">
      <c t="s" s="4" r="A32">
        <v>284</v>
      </c>
    </row>
    <row spans="1:7" r="33">
      <c t="s" s="3" r="A33">
        <v>199</v>
      </c>
    </row>
    <row spans="1:7" r="34">
      <c t="s" s="4" r="A34">
        <v>285</v>
      </c>
      <c t="n" s="7" r="C34">
        <v>60000</v>
      </c>
      <c t="n" s="7" r="E34">
        <v>60000</v>
      </c>
    </row>
    <row spans="1:7" r="35">
      <c t="s" s="4" r="A35">
        <v>271</v>
      </c>
      <c t="s" s="4" r="E35">
        <v>286</v>
      </c>
    </row>
    <row spans="1:7" r="36">
      <c t="s" s="4" r="A36">
        <v>287</v>
      </c>
    </row>
    <row spans="1:7" r="37">
      <c t="s" s="3" r="A37">
        <v>199</v>
      </c>
    </row>
    <row spans="1:7" r="38">
      <c t="s" s="4" r="A38">
        <v>288</v>
      </c>
      <c t="s" s="4" r="C38">
        <v>289</v>
      </c>
      <c t="s" s="4" r="E38">
        <v>289</v>
      </c>
    </row>
    <row spans="1:7" r="39">
      <c t="s" s="4" r="A39">
        <v>290</v>
      </c>
    </row>
    <row spans="1:7" r="40">
      <c t="s" s="3" r="A40">
        <v>199</v>
      </c>
    </row>
    <row spans="1:7" r="41">
      <c t="s" s="4" r="A41">
        <v>291</v>
      </c>
      <c t="n" s="5" r="E41">
        <v>5</v>
      </c>
      <c t="n" s="5" r="G41">
        <v>5</v>
      </c>
    </row>
    <row spans="1:7" r="42">
      <c t="s" s="4" r="A42">
        <v>261</v>
      </c>
      <c t="n" s="7" r="E42">
        <v>223969</v>
      </c>
      <c t="n" s="7" r="G42">
        <v>162881</v>
      </c>
    </row>
    <row spans="1:7" r="43">
      <c t="s" s="4" r="A43">
        <v>292</v>
      </c>
      <c t="n" s="7" r="E43">
        <v>84487</v>
      </c>
    </row>
    <row spans="1:7" r="44">
      <c t="s" s="4" r="A44">
        <v>293</v>
      </c>
      <c t="n" s="5" r="G44">
        <v>5853</v>
      </c>
    </row>
    <row spans="1:7" r="45">
      <c t="s" s="4" r="A45">
        <v>294</v>
      </c>
      <c t="n" s="7" r="G45">
        <v>210</v>
      </c>
    </row>
    <row spans="1:7" r="46">
      <c t="n" r="A46"/>
    </row>
    <row spans="1:7" r="47">
      <c t="s" s="4" r="A47">
        <v>49</v>
      </c>
      <c t="s" s="4" r="B47">
        <v>98</v>
      </c>
    </row>
    <row spans="1:7" r="48">
      <c t="s" s="4" r="A48">
        <v>268</v>
      </c>
      <c t="s" s="4" r="B48">
        <v>51</v>
      </c>
    </row>
  </sheetData>
  <mergeCells count="6">
    <mergeCell ref="A1:B2"/>
    <mergeCell ref="C1:D1"/>
    <mergeCell ref="E1:F1"/>
    <mergeCell ref="A46:F46"/>
    <mergeCell ref="B47:F47"/>
    <mergeCell ref="B48:F4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295</v>
      </c>
      <c t="s" s="2" r="C1">
        <v>296</v>
      </c>
    </row>
    <row spans="1:3" r="2">
      <c t="s" s="3" r="A2">
        <v>297</v>
      </c>
    </row>
    <row spans="1:3" r="3">
      <c t="s" s="4" r="A3">
        <v>298</v>
      </c>
      <c t="s" s="4" r="B3">
        <v>49</v>
      </c>
      <c t="n" s="7" r="C3">
        <v>2069209</v>
      </c>
    </row>
    <row spans="1:3" r="4">
      <c t="s" s="4" r="A4">
        <v>138</v>
      </c>
      <c t="n" s="5" r="C4">
        <v>311444</v>
      </c>
    </row>
    <row spans="1:3" r="5">
      <c t="s" s="4" r="A5">
        <v>54</v>
      </c>
      <c t="n" s="5" r="C5">
        <v>-39181</v>
      </c>
    </row>
    <row spans="1:3" r="6">
      <c t="s" s="4" r="A6">
        <v>299</v>
      </c>
      <c t="s" s="4" r="B6">
        <v>49</v>
      </c>
      <c t="n" s="5" r="C6">
        <v>2341472</v>
      </c>
    </row>
    <row spans="1:3" r="7">
      <c t="s" s="4" r="A7">
        <v>300</v>
      </c>
      <c t="n" s="5" r="C7">
        <v>1018780</v>
      </c>
    </row>
    <row spans="1:3" r="8">
      <c t="s" s="4" r="A8">
        <v>301</v>
      </c>
    </row>
    <row spans="1:3" r="9">
      <c t="s" s="3" r="A9">
        <v>297</v>
      </c>
    </row>
    <row spans="1:3" r="10">
      <c t="s" s="4" r="A10">
        <v>298</v>
      </c>
      <c t="s" s="4" r="B10">
        <v>49</v>
      </c>
      <c t="n" s="5" r="C10">
        <v>1051783</v>
      </c>
    </row>
    <row spans="1:3" r="11">
      <c t="s" s="4" r="A11">
        <v>138</v>
      </c>
      <c t="n" s="5" r="C11">
        <v>156839</v>
      </c>
    </row>
    <row spans="1:3" r="12">
      <c t="s" s="4" r="A12">
        <v>54</v>
      </c>
      <c t="n" s="5" r="C12">
        <v>75</v>
      </c>
    </row>
    <row spans="1:3" r="13">
      <c t="s" s="4" r="A13">
        <v>299</v>
      </c>
      <c t="s" s="4" r="B13">
        <v>49</v>
      </c>
      <c t="n" s="5" r="C13">
        <v>1208697</v>
      </c>
    </row>
    <row spans="1:3" r="14">
      <c t="s" s="4" r="A14">
        <v>300</v>
      </c>
      <c t="n" s="5" r="C14">
        <v>716925</v>
      </c>
    </row>
    <row spans="1:3" r="15">
      <c t="s" s="4" r="A15">
        <v>302</v>
      </c>
    </row>
    <row spans="1:3" r="16">
      <c t="s" s="3" r="A16">
        <v>297</v>
      </c>
    </row>
    <row spans="1:3" r="17">
      <c t="s" s="4" r="A17">
        <v>298</v>
      </c>
      <c t="s" s="4" r="B17">
        <v>49</v>
      </c>
      <c t="n" s="5" r="C17">
        <v>1017426</v>
      </c>
    </row>
    <row spans="1:3" r="18">
      <c t="s" s="4" r="A18">
        <v>138</v>
      </c>
      <c t="n" s="5" r="C18">
        <v>154605</v>
      </c>
    </row>
    <row spans="1:3" r="19">
      <c t="s" s="4" r="A19">
        <v>54</v>
      </c>
      <c t="n" s="5" r="C19">
        <v>-39256</v>
      </c>
    </row>
    <row spans="1:3" r="20">
      <c t="s" s="4" r="A20">
        <v>299</v>
      </c>
      <c t="s" s="4" r="B20">
        <v>49</v>
      </c>
      <c t="n" s="5" r="C20">
        <v>1132775</v>
      </c>
    </row>
    <row spans="1:3" r="21">
      <c t="s" s="4" r="A21">
        <v>300</v>
      </c>
      <c t="n" s="7" r="C21">
        <v>301855</v>
      </c>
    </row>
    <row spans="1:3" r="22">
      <c t="n" r="A22"/>
    </row>
    <row spans="1:3" r="23">
      <c t="s" s="4" r="A23">
        <v>49</v>
      </c>
      <c t="s" s="4" r="B23">
        <v>98</v>
      </c>
    </row>
  </sheetData>
  <mergeCells count="2">
    <mergeCell ref="A1:B1"/>
    <mergeCell ref="A22:B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303</v>
      </c>
      <c t="s" s="2" r="C1">
        <v>28</v>
      </c>
      <c t="s" s="2" r="E1">
        <v>1</v>
      </c>
      <c t="s" s="2" r="G1">
        <v>256</v>
      </c>
    </row>
    <row spans="1:7" r="2">
      <c t="s" s="2" r="C2">
        <v>2</v>
      </c>
      <c t="s" s="2" r="D2">
        <v>29</v>
      </c>
      <c t="s" s="2" r="E2">
        <v>2</v>
      </c>
      <c t="s" s="2" r="F2">
        <v>29</v>
      </c>
      <c t="s" s="2" r="G2">
        <v>63</v>
      </c>
    </row>
    <row spans="1:7" r="3">
      <c t="s" s="3" r="A3">
        <v>304</v>
      </c>
    </row>
    <row spans="1:7" r="4">
      <c t="s" s="4" r="A4">
        <v>305</v>
      </c>
      <c t="n" s="7" r="C4">
        <v>624665</v>
      </c>
      <c t="n" s="7" r="E4">
        <v>624665</v>
      </c>
      <c t="n" s="7" r="G4">
        <v>513561</v>
      </c>
    </row>
    <row spans="1:7" r="5">
      <c t="s" s="4" r="A5">
        <v>306</v>
      </c>
      <c t="n" s="5" r="C5">
        <v>-199895</v>
      </c>
      <c t="n" s="5" r="E5">
        <v>-199895</v>
      </c>
      <c t="n" s="5" r="G5">
        <v>-177850</v>
      </c>
    </row>
    <row spans="1:7" r="6">
      <c t="s" s="4" r="A6">
        <v>307</v>
      </c>
      <c t="n" s="5" r="C6">
        <v>424770</v>
      </c>
      <c t="n" s="5" r="E6">
        <v>424770</v>
      </c>
      <c t="n" s="7" r="G6">
        <v>335711</v>
      </c>
    </row>
    <row spans="1:7" r="7">
      <c t="s" s="4" r="A7">
        <v>308</v>
      </c>
      <c t="n" s="5" r="C7">
        <v>13917</v>
      </c>
      <c t="n" s="7" r="D7">
        <v>10870</v>
      </c>
      <c t="n" s="5" r="E7">
        <v>25024</v>
      </c>
      <c t="n" s="7" r="F7">
        <v>21817</v>
      </c>
    </row>
    <row spans="1:7" r="8">
      <c t="s" s="4" r="A8">
        <v>309</v>
      </c>
      <c t="n" s="7" r="C8">
        <v>11169</v>
      </c>
      <c t="n" s="7" r="D8">
        <v>8867</v>
      </c>
      <c t="n" s="7" r="E8">
        <v>20198</v>
      </c>
      <c t="n" s="7" r="F8">
        <v>17774</v>
      </c>
    </row>
    <row spans="1:7" r="9">
      <c t="s" s="4" r="A9">
        <v>310</v>
      </c>
      <c t="n" s="8" r="C9">
        <v>0.12</v>
      </c>
      <c t="n" s="8" r="D9">
        <v>0.09</v>
      </c>
      <c t="n" s="8" r="E9">
        <v>0.21</v>
      </c>
      <c t="n" s="8" r="F9">
        <v>0.18</v>
      </c>
    </row>
    <row spans="1:7" r="10">
      <c t="s" s="4" r="A10">
        <v>311</v>
      </c>
      <c t="n" s="8" r="C10">
        <v>0.12</v>
      </c>
      <c t="n" s="8" r="D10">
        <v>0.09</v>
      </c>
      <c t="n" s="8" r="E10">
        <v>0.21</v>
      </c>
      <c t="n" s="8" r="F10">
        <v>0.18</v>
      </c>
    </row>
    <row spans="1:7" r="11">
      <c t="s" s="4" r="A11">
        <v>270</v>
      </c>
    </row>
    <row spans="1:7" r="12">
      <c t="s" s="3" r="A12">
        <v>304</v>
      </c>
    </row>
    <row spans="1:7" r="13">
      <c t="s" s="4" r="A13">
        <v>312</v>
      </c>
      <c t="s" s="4" r="C13">
        <v>272</v>
      </c>
      <c t="s" s="4" r="G13">
        <v>272</v>
      </c>
    </row>
    <row spans="1:7" r="14">
      <c t="s" s="4" r="A14">
        <v>305</v>
      </c>
      <c t="n" s="7" r="C14">
        <v>509735</v>
      </c>
      <c t="n" s="7" r="E14">
        <v>509735</v>
      </c>
      <c t="n" s="7" r="G14">
        <v>402036</v>
      </c>
    </row>
    <row spans="1:7" r="15">
      <c t="s" s="4" r="A15">
        <v>306</v>
      </c>
      <c t="n" s="5" r="C15">
        <v>-192664</v>
      </c>
      <c t="n" s="5" r="E15">
        <v>-192664</v>
      </c>
      <c t="n" s="5" r="G15">
        <v>-171071</v>
      </c>
    </row>
    <row spans="1:7" r="16">
      <c t="s" s="4" r="A16">
        <v>307</v>
      </c>
      <c t="n" s="7" r="C16">
        <v>317071</v>
      </c>
      <c t="n" s="5" r="E16">
        <v>317071</v>
      </c>
      <c t="n" s="7" r="G16">
        <v>230965</v>
      </c>
    </row>
    <row spans="1:7" r="17">
      <c t="s" s="4" r="A17">
        <v>313</v>
      </c>
    </row>
    <row spans="1:7" r="18">
      <c t="s" s="3" r="A18">
        <v>304</v>
      </c>
    </row>
    <row spans="1:7" r="19">
      <c t="s" s="4" r="A19">
        <v>312</v>
      </c>
      <c t="s" s="4" r="C19">
        <v>314</v>
      </c>
      <c t="s" s="4" r="G19">
        <v>314</v>
      </c>
    </row>
    <row spans="1:7" r="20">
      <c t="s" s="4" r="A20">
        <v>305</v>
      </c>
      <c t="n" s="7" r="C20">
        <v>12994</v>
      </c>
      <c t="n" s="5" r="E20">
        <v>12994</v>
      </c>
      <c t="n" s="7" r="G20">
        <v>8806</v>
      </c>
    </row>
    <row spans="1:7" r="21">
      <c t="s" s="4" r="A21">
        <v>306</v>
      </c>
      <c t="n" s="5" r="C21">
        <v>-6458</v>
      </c>
      <c t="n" s="5" r="E21">
        <v>-6458</v>
      </c>
      <c t="n" s="5" r="G21">
        <v>-5444</v>
      </c>
    </row>
    <row spans="1:7" r="22">
      <c t="s" s="4" r="A22">
        <v>307</v>
      </c>
      <c t="n" s="5" r="C22">
        <v>6536</v>
      </c>
      <c t="n" s="5" r="E22">
        <v>6536</v>
      </c>
      <c t="n" s="5" r="G22">
        <v>3362</v>
      </c>
    </row>
    <row spans="1:7" r="23">
      <c t="s" s="4" r="A23">
        <v>315</v>
      </c>
    </row>
    <row spans="1:7" r="24">
      <c t="s" s="3" r="A24">
        <v>304</v>
      </c>
    </row>
    <row spans="1:7" r="25">
      <c t="s" s="4" r="A25">
        <v>305</v>
      </c>
      <c t="s" s="4" r="B25">
        <v>49</v>
      </c>
      <c t="n" s="5" r="C25">
        <v>936</v>
      </c>
      <c t="n" s="5" r="E25">
        <v>936</v>
      </c>
      <c t="n" s="5" r="G25">
        <v>1719</v>
      </c>
    </row>
    <row spans="1:7" r="26">
      <c t="s" s="4" r="A26">
        <v>306</v>
      </c>
      <c t="s" s="4" r="B26">
        <v>49</v>
      </c>
      <c t="n" s="5" r="C26">
        <v>-773</v>
      </c>
      <c t="n" s="5" r="E26">
        <v>-773</v>
      </c>
      <c t="n" s="5" r="G26">
        <v>-1335</v>
      </c>
    </row>
    <row spans="1:7" r="27">
      <c t="s" s="4" r="A27">
        <v>307</v>
      </c>
      <c t="s" s="4" r="B27">
        <v>49</v>
      </c>
      <c t="n" s="5" r="C27">
        <v>163</v>
      </c>
      <c t="n" s="5" r="E27">
        <v>163</v>
      </c>
      <c t="n" s="5" r="G27">
        <v>384</v>
      </c>
    </row>
    <row spans="1:7" r="28">
      <c t="s" s="4" r="A28">
        <v>316</v>
      </c>
    </row>
    <row spans="1:7" r="29">
      <c t="s" s="3" r="A29">
        <v>304</v>
      </c>
    </row>
    <row spans="1:7" r="30">
      <c t="s" s="4" r="A30">
        <v>305</v>
      </c>
      <c t="n" s="5" r="C30">
        <v>101000</v>
      </c>
      <c t="n" s="5" r="E30">
        <v>101000</v>
      </c>
      <c t="n" s="5" r="G30">
        <v>101000</v>
      </c>
    </row>
    <row spans="1:7" r="31">
      <c t="s" s="4" r="A31">
        <v>306</v>
      </c>
      <c t="n" s="5" r="C31">
        <v>0</v>
      </c>
      <c t="n" s="5" r="E31">
        <v>0</v>
      </c>
      <c t="n" s="5" r="G31">
        <v>0</v>
      </c>
    </row>
    <row spans="1:7" r="32">
      <c t="s" s="4" r="A32">
        <v>307</v>
      </c>
      <c t="n" s="7" r="C32">
        <v>101000</v>
      </c>
      <c t="n" s="7" r="E32">
        <v>101000</v>
      </c>
      <c t="n" s="7" r="G32">
        <v>101000</v>
      </c>
    </row>
    <row spans="1:7" r="33">
      <c t="s" s="4" r="A33">
        <v>317</v>
      </c>
    </row>
    <row spans="1:7" r="34">
      <c t="s" s="3" r="A34">
        <v>304</v>
      </c>
    </row>
    <row spans="1:7" r="35">
      <c t="s" s="4" r="A35">
        <v>318</v>
      </c>
      <c t="s" s="4" r="E35">
        <v>319</v>
      </c>
    </row>
    <row spans="1:7" r="36">
      <c t="s" s="4" r="A36">
        <v>320</v>
      </c>
    </row>
    <row spans="1:7" r="37">
      <c t="s" s="3" r="A37">
        <v>304</v>
      </c>
    </row>
    <row spans="1:7" r="38">
      <c t="s" s="4" r="A38">
        <v>318</v>
      </c>
      <c t="s" s="4" r="E38">
        <v>321</v>
      </c>
    </row>
    <row spans="1:7" r="39">
      <c t="n" r="A39"/>
    </row>
    <row spans="1:7" r="40">
      <c t="s" s="4" r="A40">
        <v>49</v>
      </c>
      <c t="s" s="4" r="B40">
        <v>322</v>
      </c>
    </row>
  </sheetData>
  <mergeCells count="5">
    <mergeCell ref="A1:B2"/>
    <mergeCell ref="C1:D1"/>
    <mergeCell ref="E1:F1"/>
    <mergeCell ref="A39:F39"/>
    <mergeCell ref="B40:F4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323</v>
      </c>
      <c t="s" s="2" r="B1">
        <v>28</v>
      </c>
      <c t="s" s="2" r="D1">
        <v>1</v>
      </c>
    </row>
    <row spans="1:6" r="2">
      <c t="s" s="2" r="B2">
        <v>2</v>
      </c>
      <c t="s" s="2" r="C2">
        <v>29</v>
      </c>
      <c t="s" s="2" r="D2">
        <v>2</v>
      </c>
      <c t="s" s="2" r="E2">
        <v>29</v>
      </c>
      <c t="s" s="2" r="F2">
        <v>63</v>
      </c>
    </row>
    <row spans="1:6" r="3">
      <c t="s" s="3" r="A3">
        <v>324</v>
      </c>
    </row>
    <row spans="1:6" r="4">
      <c t="s" s="4" r="A4">
        <v>77</v>
      </c>
      <c t="n" s="7" r="B4">
        <v>72774</v>
      </c>
      <c t="n" s="7" r="D4">
        <v>72774</v>
      </c>
      <c t="n" s="7" r="F4">
        <v>69124</v>
      </c>
    </row>
    <row spans="1:6" r="5">
      <c t="s" s="4" r="A5">
        <v>38</v>
      </c>
      <c t="n" s="5" r="B5">
        <v>1903</v>
      </c>
      <c t="n" s="7" r="C5">
        <v>1181</v>
      </c>
      <c t="n" s="5" r="D5">
        <v>3216</v>
      </c>
      <c t="n" s="7" r="E5">
        <v>2598</v>
      </c>
    </row>
    <row spans="1:6" r="6">
      <c t="s" s="4" r="A6">
        <v>325</v>
      </c>
      <c t="n" s="7" r="B6">
        <v>400</v>
      </c>
      <c t="n" s="7" r="D6">
        <v>400</v>
      </c>
    </row>
    <row spans="1:6" r="7">
      <c t="s" s="4" r="A7">
        <v>326</v>
      </c>
    </row>
    <row spans="1:6" r="8">
      <c t="s" s="3" r="A8">
        <v>324</v>
      </c>
    </row>
    <row spans="1:6" r="9">
      <c t="s" s="4" r="A9">
        <v>327</v>
      </c>
      <c t="s" s="4" r="B9">
        <v>328</v>
      </c>
      <c t="s" s="4" r="D9">
        <v>328</v>
      </c>
    </row>
    <row spans="1:6" r="10">
      <c t="s" s="4" r="A10">
        <v>77</v>
      </c>
      <c t="n" s="7" r="B10">
        <v>59824</v>
      </c>
      <c t="n" s="7" r="D10">
        <v>59824</v>
      </c>
      <c t="n" s="5" r="F10">
        <v>58617</v>
      </c>
    </row>
    <row spans="1:6" r="11">
      <c t="s" s="4" r="A11">
        <v>38</v>
      </c>
      <c t="n" s="7" r="B11">
        <v>1609</v>
      </c>
      <c t="n" s="5" r="C11">
        <v>975</v>
      </c>
      <c t="n" s="7" r="D11">
        <v>2753</v>
      </c>
      <c t="n" s="5" r="E11">
        <v>2123</v>
      </c>
    </row>
    <row spans="1:6" r="12">
      <c t="s" s="4" r="A12">
        <v>329</v>
      </c>
    </row>
    <row spans="1:6" r="13">
      <c t="s" s="3" r="A13">
        <v>324</v>
      </c>
    </row>
    <row spans="1:6" r="14">
      <c t="s" s="4" r="A14">
        <v>327</v>
      </c>
      <c t="s" s="4" r="B14">
        <v>328</v>
      </c>
      <c t="s" s="4" r="D14">
        <v>328</v>
      </c>
    </row>
    <row spans="1:6" r="15">
      <c t="s" s="4" r="A15">
        <v>77</v>
      </c>
      <c t="n" s="7" r="B15">
        <v>10311</v>
      </c>
      <c t="n" s="7" r="D15">
        <v>10311</v>
      </c>
      <c t="n" s="5" r="F15">
        <v>10507</v>
      </c>
    </row>
    <row spans="1:6" r="16">
      <c t="s" s="4" r="A16">
        <v>38</v>
      </c>
      <c t="n" s="7" r="B16">
        <v>201</v>
      </c>
      <c t="n" s="5" r="C16">
        <v>206</v>
      </c>
      <c t="n" s="7" r="D16">
        <v>332</v>
      </c>
      <c t="n" s="5" r="E16">
        <v>475</v>
      </c>
    </row>
    <row spans="1:6" r="17">
      <c t="s" s="4" r="A17">
        <v>330</v>
      </c>
    </row>
    <row spans="1:6" r="18">
      <c t="s" s="3" r="A18">
        <v>324</v>
      </c>
    </row>
    <row spans="1:6" r="19">
      <c t="s" s="4" r="A19">
        <v>327</v>
      </c>
      <c t="s" s="4" r="B19">
        <v>328</v>
      </c>
      <c t="s" s="4" r="D19">
        <v>328</v>
      </c>
    </row>
    <row spans="1:6" r="20">
      <c t="s" s="4" r="A20">
        <v>77</v>
      </c>
      <c t="n" s="7" r="B20">
        <v>2639</v>
      </c>
      <c t="n" s="7" r="D20">
        <v>2639</v>
      </c>
      <c t="n" s="7" r="F20">
        <v>0</v>
      </c>
    </row>
    <row spans="1:6" r="21">
      <c t="s" s="4" r="A21">
        <v>38</v>
      </c>
      <c t="n" s="7" r="B21">
        <v>93</v>
      </c>
      <c t="n" s="7" r="C21">
        <v>0</v>
      </c>
      <c t="n" s="7" r="D21">
        <v>131</v>
      </c>
      <c t="n" s="7" r="E21">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31</v>
      </c>
      <c t="s" s="2" r="B1">
        <v>2</v>
      </c>
      <c t="s" s="2" r="C1">
        <v>63</v>
      </c>
    </row>
    <row spans="1:3" r="2">
      <c t="s" s="3" r="A2">
        <v>151</v>
      </c>
    </row>
    <row spans="1:3" r="3">
      <c t="s" s="4" r="A3">
        <v>111</v>
      </c>
      <c t="n" s="7" r="B3">
        <v>5137372</v>
      </c>
      <c t="n" s="7" r="C3">
        <v>6103038</v>
      </c>
    </row>
    <row spans="1:3" r="4">
      <c t="s" s="4" r="A4">
        <v>332</v>
      </c>
      <c t="n" s="5" r="B4">
        <v>-52841</v>
      </c>
      <c t="n" s="5" r="C4">
        <v>-59188</v>
      </c>
    </row>
    <row spans="1:3" r="5">
      <c t="s" s="4" r="A5">
        <v>66</v>
      </c>
      <c t="n" s="7" r="B5">
        <v>5084531</v>
      </c>
      <c t="n" s="7" r="C5">
        <v>60438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33</v>
      </c>
      <c t="s" s="2" r="B1">
        <v>2</v>
      </c>
      <c t="s" s="2" r="C1">
        <v>63</v>
      </c>
    </row>
    <row spans="1:3" r="2">
      <c t="s" s="3" r="A2">
        <v>334</v>
      </c>
    </row>
    <row spans="1:3" r="3">
      <c t="s" s="4" r="A3">
        <v>335</v>
      </c>
      <c t="n" s="7" r="B3">
        <v>86806</v>
      </c>
      <c t="n" s="7" r="C3">
        <v>13454</v>
      </c>
    </row>
    <row spans="1:3" r="4">
      <c t="s" s="4" r="A4">
        <v>336</v>
      </c>
      <c t="s" s="4" r="B4">
        <v>337</v>
      </c>
      <c t="s" s="4" r="C4">
        <v>338</v>
      </c>
    </row>
    <row spans="1:3" r="5">
      <c t="s" s="4" r="A5">
        <v>339</v>
      </c>
    </row>
    <row spans="1:3" r="6">
      <c t="s" s="3" r="A6">
        <v>334</v>
      </c>
    </row>
    <row spans="1:3" r="7">
      <c t="s" s="4" r="A7">
        <v>335</v>
      </c>
      <c t="n" s="7" r="B7">
        <v>86806</v>
      </c>
      <c t="n" s="7" r="C7">
        <v>134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40</v>
      </c>
      <c t="s" s="2" r="B1">
        <v>28</v>
      </c>
      <c t="s" s="2" r="D1">
        <v>1</v>
      </c>
    </row>
    <row spans="1:6" r="2">
      <c t="s" s="2" r="B2">
        <v>2</v>
      </c>
      <c t="s" s="2" r="C2">
        <v>29</v>
      </c>
      <c t="s" s="2" r="D2">
        <v>2</v>
      </c>
      <c t="s" s="2" r="E2">
        <v>29</v>
      </c>
      <c t="s" s="2" r="F2">
        <v>63</v>
      </c>
    </row>
    <row spans="1:6" r="3">
      <c t="s" s="3" r="A3">
        <v>341</v>
      </c>
    </row>
    <row spans="1:6" r="4">
      <c t="s" s="4" r="A4">
        <v>87</v>
      </c>
      <c t="n" s="7" r="B4">
        <v>2544388</v>
      </c>
      <c t="n" s="7" r="D4">
        <v>2544388</v>
      </c>
      <c t="n" s="7" r="F4">
        <v>2067898</v>
      </c>
    </row>
    <row spans="1:6" r="5">
      <c t="s" s="4" r="A5">
        <v>342</v>
      </c>
      <c t="n" s="5" r="D5">
        <v>250000</v>
      </c>
    </row>
    <row spans="1:6" r="6">
      <c t="s" s="4" r="A6">
        <v>121</v>
      </c>
      <c t="n" s="5" r="D6">
        <v>688162</v>
      </c>
      <c t="n" s="7" r="E6">
        <v>0</v>
      </c>
    </row>
    <row spans="1:6" r="7">
      <c t="s" s="4" r="A7">
        <v>343</v>
      </c>
      <c t="n" s="5" r="D7">
        <v>2943</v>
      </c>
    </row>
    <row spans="1:6" r="8">
      <c t="s" s="4" r="A8">
        <v>344</v>
      </c>
      <c t="n" s="7" r="D8">
        <v>1808</v>
      </c>
    </row>
    <row spans="1:6" r="9">
      <c t="s" s="4" r="A9">
        <v>345</v>
      </c>
      <c t="n" s="8" r="D9">
        <v>0.02</v>
      </c>
    </row>
    <row spans="1:6" r="10">
      <c t="s" s="4" r="A10">
        <v>346</v>
      </c>
      <c t="n" s="8" r="D10">
        <v>0.02</v>
      </c>
    </row>
    <row spans="1:6" r="11">
      <c t="s" s="4" r="A11">
        <v>66</v>
      </c>
      <c t="n" s="5" r="B11">
        <v>5084531</v>
      </c>
      <c t="n" s="7" r="D11">
        <v>5084531</v>
      </c>
      <c t="n" s="5" r="F11">
        <v>6043850</v>
      </c>
    </row>
    <row spans="1:6" r="12">
      <c t="s" s="4" r="A12">
        <v>347</v>
      </c>
      <c t="n" s="5" r="B12">
        <v>1489</v>
      </c>
      <c t="n" s="7" r="C12">
        <v>750</v>
      </c>
      <c t="n" s="5" r="D12">
        <v>2462</v>
      </c>
      <c t="n" s="7" r="E12">
        <v>1529</v>
      </c>
    </row>
    <row spans="1:6" r="13">
      <c t="s" s="4" r="A13">
        <v>348</v>
      </c>
    </row>
    <row spans="1:6" r="14">
      <c t="s" s="3" r="A14">
        <v>341</v>
      </c>
    </row>
    <row spans="1:6" r="15">
      <c t="s" s="4" r="A15">
        <v>87</v>
      </c>
      <c t="n" s="7" r="B15">
        <v>19400</v>
      </c>
      <c t="n" s="7" r="D15">
        <v>19400</v>
      </c>
      <c t="n" s="5" r="F15">
        <v>0</v>
      </c>
    </row>
    <row spans="1:6" r="16">
      <c t="s" s="4" r="A16">
        <v>349</v>
      </c>
      <c t="s" s="4" r="B16">
        <v>350</v>
      </c>
    </row>
    <row spans="1:6" r="17">
      <c t="s" s="4" r="A17">
        <v>351</v>
      </c>
      <c t="s" s="4" r="B17">
        <v>352</v>
      </c>
      <c t="s" s="4" r="D17">
        <v>352</v>
      </c>
    </row>
    <row spans="1:6" r="18">
      <c t="s" s="4" r="A18">
        <v>353</v>
      </c>
      <c t="s" s="4" r="B18">
        <v>354</v>
      </c>
    </row>
    <row spans="1:6" r="19">
      <c t="s" s="4" r="A19">
        <v>355</v>
      </c>
      <c t="n" s="7" r="B19">
        <v>1500000</v>
      </c>
      <c t="n" s="7" r="D19">
        <v>1500000</v>
      </c>
    </row>
    <row spans="1:6" r="20">
      <c t="s" s="4" r="A20">
        <v>356</v>
      </c>
    </row>
    <row spans="1:6" r="21">
      <c t="s" s="3" r="A21">
        <v>341</v>
      </c>
    </row>
    <row spans="1:6" r="22">
      <c t="s" s="4" r="A22">
        <v>87</v>
      </c>
      <c t="n" s="7" r="B22">
        <v>290000</v>
      </c>
      <c t="n" s="7" r="D22">
        <v>290000</v>
      </c>
      <c t="n" s="5" r="F22">
        <v>275000</v>
      </c>
    </row>
    <row spans="1:6" r="23">
      <c t="s" s="4" r="A23">
        <v>351</v>
      </c>
      <c t="s" s="4" r="B23">
        <v>357</v>
      </c>
      <c t="s" s="4" r="D23">
        <v>357</v>
      </c>
    </row>
    <row spans="1:6" r="24">
      <c t="s" s="4" r="A24">
        <v>358</v>
      </c>
      <c t="n" s="7" r="B24">
        <v>900000</v>
      </c>
      <c t="n" s="7" r="D24">
        <v>900000</v>
      </c>
    </row>
    <row spans="1:6" r="25">
      <c t="s" s="4" r="A25">
        <v>359</v>
      </c>
      <c t="s" s="4" r="B25">
        <v>360</v>
      </c>
      <c t="s" s="4" r="D25">
        <v>360</v>
      </c>
    </row>
    <row spans="1:6" r="26">
      <c t="s" s="4" r="A26">
        <v>361</v>
      </c>
      <c t="s" s="4" r="B26">
        <v>360</v>
      </c>
      <c t="s" s="4" r="D26">
        <v>360</v>
      </c>
    </row>
    <row spans="1:6" r="27">
      <c t="s" s="4" r="A27">
        <v>66</v>
      </c>
      <c t="n" s="7" r="B27">
        <v>1534198</v>
      </c>
      <c t="n" s="7" r="D27">
        <v>1534198</v>
      </c>
      <c t="n" s="5" r="F27">
        <v>2060589</v>
      </c>
    </row>
    <row spans="1:6" r="28">
      <c t="s" s="4" r="A28">
        <v>362</v>
      </c>
    </row>
    <row spans="1:6" r="29">
      <c t="s" s="3" r="A29">
        <v>341</v>
      </c>
    </row>
    <row spans="1:6" r="30">
      <c t="s" s="4" r="A30">
        <v>363</v>
      </c>
      <c t="n" s="5" r="B30">
        <v>0</v>
      </c>
      <c t="n" s="5" r="D30">
        <v>0</v>
      </c>
      <c t="n" s="5" r="F30">
        <v>255000</v>
      </c>
    </row>
    <row spans="1:6" r="31">
      <c t="s" s="4" r="A31">
        <v>87</v>
      </c>
      <c t="n" s="7" r="B31">
        <v>0</v>
      </c>
      <c t="n" s="7" r="D31">
        <v>0</v>
      </c>
      <c t="n" s="5" r="F31">
        <v>251955</v>
      </c>
    </row>
    <row spans="1:6" r="32">
      <c t="s" s="4" r="A32">
        <v>364</v>
      </c>
      <c t="s" s="4" r="B32">
        <v>365</v>
      </c>
      <c t="s" s="4" r="D32">
        <v>365</v>
      </c>
    </row>
    <row spans="1:6" r="33">
      <c t="s" s="4" r="A33">
        <v>366</v>
      </c>
    </row>
    <row spans="1:6" r="34">
      <c t="s" s="3" r="A34">
        <v>341</v>
      </c>
    </row>
    <row spans="1:6" r="35">
      <c t="s" s="4" r="A35">
        <v>363</v>
      </c>
      <c t="n" s="7" r="B35">
        <v>224000</v>
      </c>
      <c t="n" s="7" r="D35">
        <v>224000</v>
      </c>
      <c t="n" s="5" r="F35">
        <v>232000</v>
      </c>
    </row>
    <row spans="1:6" r="36">
      <c t="s" s="4" r="A36">
        <v>87</v>
      </c>
      <c t="n" s="7" r="B36">
        <v>198655</v>
      </c>
      <c t="n" s="7" r="D36">
        <v>198655</v>
      </c>
      <c t="n" s="5" r="F36">
        <v>198424</v>
      </c>
    </row>
    <row spans="1:6" r="37">
      <c t="s" s="4" r="A37">
        <v>364</v>
      </c>
      <c t="s" s="4" r="B37">
        <v>367</v>
      </c>
      <c t="s" s="4" r="D37">
        <v>367</v>
      </c>
    </row>
    <row spans="1:6" r="38">
      <c t="s" s="4" r="A38">
        <v>368</v>
      </c>
    </row>
    <row spans="1:6" r="39">
      <c t="s" s="3" r="A39">
        <v>341</v>
      </c>
    </row>
    <row spans="1:6" r="40">
      <c t="s" s="4" r="A40">
        <v>363</v>
      </c>
      <c t="n" s="7" r="B40">
        <v>306000</v>
      </c>
      <c t="n" s="7" r="D40">
        <v>306000</v>
      </c>
      <c t="n" s="5" r="F40">
        <v>309000</v>
      </c>
    </row>
    <row spans="1:6" r="41">
      <c t="s" s="4" r="A41">
        <v>87</v>
      </c>
      <c t="n" s="7" r="B41">
        <v>297799</v>
      </c>
      <c t="n" s="7" r="D41">
        <v>297799</v>
      </c>
      <c t="n" s="5" r="F41">
        <v>297408</v>
      </c>
    </row>
    <row spans="1:6" r="42">
      <c t="s" s="4" r="A42">
        <v>364</v>
      </c>
      <c t="s" s="4" r="B42">
        <v>369</v>
      </c>
      <c t="s" s="4" r="D42">
        <v>369</v>
      </c>
    </row>
    <row spans="1:6" r="43">
      <c t="s" s="4" r="A43">
        <v>370</v>
      </c>
    </row>
    <row spans="1:6" r="44">
      <c t="s" s="3" r="A44">
        <v>341</v>
      </c>
    </row>
    <row spans="1:6" r="45">
      <c t="s" s="4" r="A45">
        <v>363</v>
      </c>
      <c t="n" s="7" r="B45">
        <v>333000</v>
      </c>
      <c t="n" s="7" r="D45">
        <v>333000</v>
      </c>
      <c t="n" s="5" r="F45">
        <v>339000</v>
      </c>
    </row>
    <row spans="1:6" r="46">
      <c t="s" s="4" r="A46">
        <v>87</v>
      </c>
      <c t="n" s="7" r="B46">
        <v>298807</v>
      </c>
      <c t="n" s="7" r="D46">
        <v>298807</v>
      </c>
      <c t="n" s="5" r="F46">
        <v>298680</v>
      </c>
    </row>
    <row spans="1:6" r="47">
      <c t="s" s="4" r="A47">
        <v>364</v>
      </c>
      <c t="s" s="4" r="B47">
        <v>371</v>
      </c>
      <c t="s" s="4" r="D47">
        <v>371</v>
      </c>
    </row>
    <row spans="1:6" r="48">
      <c t="s" s="4" r="A48">
        <v>372</v>
      </c>
    </row>
    <row spans="1:6" r="49">
      <c t="s" s="3" r="A49">
        <v>341</v>
      </c>
    </row>
    <row spans="1:6" r="50">
      <c t="s" s="4" r="A50">
        <v>363</v>
      </c>
      <c t="n" s="7" r="B50">
        <v>265000</v>
      </c>
      <c t="n" s="7" r="D50">
        <v>265000</v>
      </c>
      <c t="n" s="5" r="F50">
        <v>277500</v>
      </c>
    </row>
    <row spans="1:6" r="51">
      <c t="s" s="4" r="A51">
        <v>87</v>
      </c>
      <c t="n" s="7" r="B51">
        <v>248427</v>
      </c>
      <c t="n" s="7" r="D51">
        <v>248427</v>
      </c>
      <c t="n" s="5" r="F51">
        <v>248287</v>
      </c>
    </row>
    <row spans="1:6" r="52">
      <c t="s" s="4" r="A52">
        <v>364</v>
      </c>
      <c t="s" s="4" r="B52">
        <v>373</v>
      </c>
      <c t="s" s="4" r="D52">
        <v>373</v>
      </c>
    </row>
    <row spans="1:6" r="53">
      <c t="s" s="4" r="A53">
        <v>374</v>
      </c>
    </row>
    <row spans="1:6" r="54">
      <c t="s" s="3" r="A54">
        <v>341</v>
      </c>
    </row>
    <row spans="1:6" r="55">
      <c t="s" s="4" r="A55">
        <v>363</v>
      </c>
      <c t="n" s="7" r="B55">
        <v>343000</v>
      </c>
      <c t="n" s="7" r="D55">
        <v>343000</v>
      </c>
      <c t="n" s="5" r="F55">
        <v>0</v>
      </c>
    </row>
    <row spans="1:6" r="56">
      <c t="s" s="4" r="A56">
        <v>87</v>
      </c>
      <c t="n" s="7" r="B56">
        <v>344714</v>
      </c>
      <c t="n" s="7" r="D56">
        <v>344714</v>
      </c>
      <c t="n" s="5" r="F56">
        <v>0</v>
      </c>
    </row>
    <row spans="1:6" r="57">
      <c t="s" s="4" r="A57">
        <v>364</v>
      </c>
      <c t="s" s="4" r="B57">
        <v>375</v>
      </c>
      <c t="s" s="4" r="D57">
        <v>375</v>
      </c>
    </row>
    <row spans="1:6" r="58">
      <c t="s" s="4" r="A58">
        <v>376</v>
      </c>
      <c t="n" s="7" r="B58">
        <v>350000</v>
      </c>
      <c t="n" s="7" r="D58">
        <v>350000</v>
      </c>
    </row>
    <row spans="1:6" r="59">
      <c t="s" s="4" r="A59">
        <v>377</v>
      </c>
    </row>
    <row spans="1:6" r="60">
      <c t="s" s="3" r="A60">
        <v>341</v>
      </c>
    </row>
    <row spans="1:6" r="61">
      <c t="s" s="4" r="A61">
        <v>363</v>
      </c>
      <c t="n" s="5" r="B61">
        <v>300000</v>
      </c>
      <c t="n" s="5" r="D61">
        <v>300000</v>
      </c>
      <c t="n" s="5" r="F61">
        <v>321000</v>
      </c>
    </row>
    <row spans="1:6" r="62">
      <c t="s" s="4" r="A62">
        <v>87</v>
      </c>
      <c t="n" s="7" r="B62">
        <v>295976</v>
      </c>
      <c t="n" s="7" r="D62">
        <v>295976</v>
      </c>
      <c t="n" s="5" r="F62">
        <v>295765</v>
      </c>
    </row>
    <row spans="1:6" r="63">
      <c t="s" s="4" r="A63">
        <v>364</v>
      </c>
      <c t="s" s="4" r="B63">
        <v>378</v>
      </c>
      <c t="s" s="4" r="D63">
        <v>378</v>
      </c>
    </row>
    <row spans="1:6" r="64">
      <c t="s" s="4" r="A64">
        <v>379</v>
      </c>
    </row>
    <row spans="1:6" r="65">
      <c t="s" s="3" r="A65">
        <v>341</v>
      </c>
    </row>
    <row spans="1:6" r="66">
      <c t="s" s="4" r="A66">
        <v>363</v>
      </c>
      <c t="n" s="7" r="B66">
        <v>343000</v>
      </c>
      <c t="n" s="7" r="D66">
        <v>343000</v>
      </c>
      <c t="n" s="5" r="F66">
        <v>0</v>
      </c>
    </row>
    <row spans="1:6" r="67">
      <c t="s" s="4" r="A67">
        <v>87</v>
      </c>
      <c t="n" s="7" r="B67">
        <v>343833</v>
      </c>
      <c t="n" s="7" r="D67">
        <v>343833</v>
      </c>
      <c t="n" s="5" r="F67">
        <v>0</v>
      </c>
    </row>
    <row spans="1:6" r="68">
      <c t="s" s="4" r="A68">
        <v>364</v>
      </c>
      <c t="s" s="4" r="B68">
        <v>380</v>
      </c>
      <c t="s" s="4" r="D68">
        <v>380</v>
      </c>
    </row>
    <row spans="1:6" r="69">
      <c t="s" s="4" r="A69">
        <v>376</v>
      </c>
      <c t="n" s="7" r="B69">
        <v>350000</v>
      </c>
      <c t="n" s="7" r="D69">
        <v>350000</v>
      </c>
    </row>
    <row spans="1:6" r="70">
      <c t="s" s="4" r="A70">
        <v>381</v>
      </c>
    </row>
    <row spans="1:6" r="71">
      <c t="s" s="3" r="A71">
        <v>341</v>
      </c>
    </row>
    <row spans="1:6" r="72">
      <c t="s" s="4" r="A72">
        <v>363</v>
      </c>
      <c t="n" s="5" r="B72">
        <v>236000</v>
      </c>
      <c t="n" s="5" r="D72">
        <v>236000</v>
      </c>
      <c t="n" s="5" r="F72">
        <v>254000</v>
      </c>
    </row>
    <row spans="1:6" r="73">
      <c t="s" s="4" r="A73">
        <v>87</v>
      </c>
      <c t="n" s="7" r="B73">
        <v>198292</v>
      </c>
      <c t="n" s="7" r="D73">
        <v>198292</v>
      </c>
      <c t="n" s="5" r="F73">
        <v>198219</v>
      </c>
    </row>
    <row spans="1:6" r="74">
      <c t="s" s="4" r="A74">
        <v>364</v>
      </c>
      <c t="s" s="4" r="B74">
        <v>382</v>
      </c>
      <c t="s" s="4" r="D74">
        <v>382</v>
      </c>
    </row>
    <row spans="1:6" r="75">
      <c t="s" s="4" r="A75">
        <v>383</v>
      </c>
    </row>
    <row spans="1:6" r="76">
      <c t="s" s="3" r="A76">
        <v>341</v>
      </c>
    </row>
    <row spans="1:6" r="77">
      <c t="s" s="4" r="A77">
        <v>87</v>
      </c>
      <c t="n" s="7" r="B77">
        <v>551</v>
      </c>
      <c t="n" s="7" r="D77">
        <v>551</v>
      </c>
      <c t="n" s="5" r="F77">
        <v>378</v>
      </c>
    </row>
    <row spans="1:6" r="78">
      <c t="s" s="4" r="A78">
        <v>384</v>
      </c>
    </row>
    <row spans="1:6" r="79">
      <c t="s" s="3" r="A79">
        <v>341</v>
      </c>
    </row>
    <row spans="1:6" r="80">
      <c t="s" s="4" r="A80">
        <v>87</v>
      </c>
      <c t="n" s="5" r="B80">
        <v>7934</v>
      </c>
      <c t="n" s="5" r="D80">
        <v>7934</v>
      </c>
      <c t="n" s="7" r="F80">
        <v>3782</v>
      </c>
    </row>
    <row spans="1:6" r="81">
      <c t="s" s="4" r="A81">
        <v>385</v>
      </c>
    </row>
    <row spans="1:6" r="82">
      <c t="s" s="3" r="A82">
        <v>341</v>
      </c>
    </row>
    <row spans="1:6" r="83">
      <c t="s" s="4" r="A83">
        <v>355</v>
      </c>
      <c t="n" s="7" r="B83">
        <v>100000</v>
      </c>
      <c t="n" s="7" r="D83">
        <v>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63</v>
      </c>
    </row>
    <row spans="1:3" r="2">
      <c t="s" s="3" r="A2">
        <v>387</v>
      </c>
    </row>
    <row spans="1:3" r="3">
      <c t="s" s="4" r="A3">
        <v>388</v>
      </c>
      <c t="n" s="7" r="C3">
        <v>99000</v>
      </c>
    </row>
    <row spans="1:3" r="4">
      <c t="s" s="4" r="A4">
        <v>389</v>
      </c>
      <c t="n" s="7" r="B4">
        <v>42814</v>
      </c>
      <c t="n" s="5" r="C4">
        <v>38109</v>
      </c>
    </row>
    <row spans="1:3" r="5">
      <c t="s" s="4" r="A5">
        <v>390</v>
      </c>
      <c t="n" s="5" r="B5">
        <v>569</v>
      </c>
      <c t="n" s="5" r="C5">
        <v>378</v>
      </c>
    </row>
    <row spans="1:3" r="6">
      <c t="s" s="4" r="A6">
        <v>391</v>
      </c>
      <c t="n" s="5" r="B6">
        <v>867</v>
      </c>
      <c t="n" s="5" r="C6">
        <v>694</v>
      </c>
    </row>
    <row spans="1:3" r="7">
      <c t="s" s="4" r="A7">
        <v>392</v>
      </c>
      <c t="n" s="5" r="B7">
        <v>-3528</v>
      </c>
      <c t="n" s="5" r="C7">
        <v>-6202</v>
      </c>
    </row>
    <row spans="1:3" r="8">
      <c t="s" s="4" r="A8">
        <v>393</v>
      </c>
      <c t="n" s="5" r="B8">
        <v>40722</v>
      </c>
      <c t="n" s="5" r="C8">
        <v>131979</v>
      </c>
    </row>
    <row spans="1:3" r="9">
      <c t="s" s="4" r="A9">
        <v>394</v>
      </c>
    </row>
    <row spans="1:3" r="10">
      <c t="s" s="3" r="A10">
        <v>387</v>
      </c>
    </row>
    <row spans="1:3" r="11">
      <c t="s" s="4" r="A11">
        <v>388</v>
      </c>
      <c t="n" s="5" r="C11">
        <v>99000</v>
      </c>
    </row>
    <row spans="1:3" r="12">
      <c t="s" s="4" r="A12">
        <v>389</v>
      </c>
      <c t="n" s="5" r="B12">
        <v>42814</v>
      </c>
      <c t="n" s="5" r="C12">
        <v>38109</v>
      </c>
    </row>
    <row spans="1:3" r="13">
      <c t="s" s="4" r="A13">
        <v>390</v>
      </c>
      <c t="n" s="5" r="B13">
        <v>0</v>
      </c>
      <c t="n" s="5" r="C13">
        <v>0</v>
      </c>
    </row>
    <row spans="1:3" r="14">
      <c t="s" s="4" r="A14">
        <v>391</v>
      </c>
      <c t="n" s="5" r="B14">
        <v>0</v>
      </c>
      <c t="n" s="5" r="C14">
        <v>0</v>
      </c>
    </row>
    <row spans="1:3" r="15">
      <c t="s" s="4" r="A15">
        <v>392</v>
      </c>
      <c t="n" s="5" r="B15">
        <v>0</v>
      </c>
      <c t="n" s="5" r="C15">
        <v>0</v>
      </c>
    </row>
    <row spans="1:3" r="16">
      <c t="s" s="4" r="A16">
        <v>393</v>
      </c>
      <c t="n" s="5" r="B16">
        <v>42814</v>
      </c>
      <c t="n" s="5" r="C16">
        <v>137109</v>
      </c>
    </row>
    <row spans="1:3" r="17">
      <c t="s" s="4" r="A17">
        <v>395</v>
      </c>
    </row>
    <row spans="1:3" r="18">
      <c t="s" s="3" r="A18">
        <v>387</v>
      </c>
    </row>
    <row spans="1:3" r="19">
      <c t="s" s="4" r="A19">
        <v>388</v>
      </c>
      <c t="n" s="5" r="C19">
        <v>0</v>
      </c>
    </row>
    <row spans="1:3" r="20">
      <c t="s" s="4" r="A20">
        <v>389</v>
      </c>
      <c t="n" s="5" r="B20">
        <v>0</v>
      </c>
      <c t="n" s="5" r="C20">
        <v>0</v>
      </c>
    </row>
    <row spans="1:3" r="21">
      <c t="s" s="4" r="A21">
        <v>390</v>
      </c>
      <c t="n" s="5" r="B21">
        <v>569</v>
      </c>
      <c t="n" s="5" r="C21">
        <v>378</v>
      </c>
    </row>
    <row spans="1:3" r="22">
      <c t="s" s="4" r="A22">
        <v>391</v>
      </c>
      <c t="n" s="5" r="B22">
        <v>867</v>
      </c>
      <c t="n" s="5" r="C22">
        <v>694</v>
      </c>
    </row>
    <row spans="1:3" r="23">
      <c t="s" s="4" r="A23">
        <v>392</v>
      </c>
      <c t="n" s="5" r="B23">
        <v>0</v>
      </c>
      <c t="n" s="5" r="C23">
        <v>0</v>
      </c>
    </row>
    <row spans="1:3" r="24">
      <c t="s" s="4" r="A24">
        <v>393</v>
      </c>
      <c t="n" s="5" r="B24">
        <v>1436</v>
      </c>
      <c t="n" s="5" r="C24">
        <v>1072</v>
      </c>
    </row>
    <row spans="1:3" r="25">
      <c t="s" s="4" r="A25">
        <v>396</v>
      </c>
    </row>
    <row spans="1:3" r="26">
      <c t="s" s="3" r="A26">
        <v>387</v>
      </c>
    </row>
    <row spans="1:3" r="27">
      <c t="s" s="4" r="A27">
        <v>388</v>
      </c>
      <c t="n" s="5" r="C27">
        <v>0</v>
      </c>
    </row>
    <row spans="1:3" r="28">
      <c t="s" s="4" r="A28">
        <v>389</v>
      </c>
      <c t="n" s="5" r="B28">
        <v>0</v>
      </c>
      <c t="n" s="5" r="C28">
        <v>0</v>
      </c>
    </row>
    <row spans="1:3" r="29">
      <c t="s" s="4" r="A29">
        <v>390</v>
      </c>
      <c t="n" s="5" r="B29">
        <v>0</v>
      </c>
      <c t="n" s="5" r="C29">
        <v>0</v>
      </c>
    </row>
    <row spans="1:3" r="30">
      <c t="s" s="4" r="A30">
        <v>391</v>
      </c>
      <c t="n" s="5" r="B30">
        <v>0</v>
      </c>
      <c t="n" s="5" r="C30">
        <v>0</v>
      </c>
    </row>
    <row spans="1:3" r="31">
      <c t="s" s="4" r="A31">
        <v>392</v>
      </c>
      <c t="n" s="5" r="B31">
        <v>-3528</v>
      </c>
      <c t="n" s="5" r="C31">
        <v>-6202</v>
      </c>
    </row>
    <row spans="1:3" r="32">
      <c t="s" s="4" r="A32">
        <v>393</v>
      </c>
      <c t="n" s="7" r="B32">
        <v>-3528</v>
      </c>
      <c t="n" s="7" r="C32">
        <v>-62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397</v>
      </c>
      <c t="s" s="2" r="C1">
        <v>1</v>
      </c>
    </row>
    <row spans="1:3" r="2">
      <c t="s" s="2" r="C2">
        <v>398</v>
      </c>
    </row>
    <row spans="1:3" r="3">
      <c t="s" s="3" r="A3">
        <v>399</v>
      </c>
    </row>
    <row spans="1:3" r="4">
      <c t="s" s="4" r="A4">
        <v>400</v>
      </c>
      <c t="n" s="7" r="C4">
        <v>-6202</v>
      </c>
    </row>
    <row spans="1:3" r="5">
      <c t="s" s="4" r="A5">
        <v>401</v>
      </c>
      <c t="n" s="5" r="C5">
        <v>0</v>
      </c>
    </row>
    <row spans="1:3" r="6">
      <c t="s" s="4" r="A6">
        <v>402</v>
      </c>
      <c t="n" s="5" r="C6">
        <v>-448</v>
      </c>
    </row>
    <row spans="1:3" r="7">
      <c t="s" s="4" r="A7">
        <v>403</v>
      </c>
      <c t="s" s="4" r="B7">
        <v>49</v>
      </c>
      <c t="n" s="5" r="C7">
        <v>3000</v>
      </c>
    </row>
    <row spans="1:3" r="8">
      <c t="s" s="4" r="A8">
        <v>54</v>
      </c>
      <c t="n" s="5" r="C8">
        <v>122</v>
      </c>
    </row>
    <row spans="1:3" r="9">
      <c t="s" s="4" r="A9">
        <v>404</v>
      </c>
      <c t="n" s="7" r="C9">
        <v>-3528</v>
      </c>
    </row>
    <row spans="1:3" r="10">
      <c t="n" r="A10"/>
    </row>
    <row spans="1:3" r="11">
      <c t="s" s="4" r="A11">
        <v>49</v>
      </c>
      <c t="s" s="4" r="B11">
        <v>405</v>
      </c>
    </row>
  </sheetData>
  <mergeCells count="2">
    <mergeCell ref="A1:B2"/>
    <mergeCell ref="A10:B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v>
      </c>
      <c t="s" s="2" r="C1">
        <v>2</v>
      </c>
      <c t="s" s="2" r="D1">
        <v>63</v>
      </c>
    </row>
    <row spans="1:4" r="2">
      <c t="s" s="3" r="A2">
        <v>64</v>
      </c>
    </row>
    <row spans="1:4" r="3">
      <c t="s" s="4" r="A3">
        <v>65</v>
      </c>
      <c t="n" s="7" r="C3">
        <v>399721</v>
      </c>
      <c t="n" s="7" r="D3">
        <v>400355</v>
      </c>
    </row>
    <row spans="1:4" r="4">
      <c t="s" s="4" r="A4">
        <v>66</v>
      </c>
      <c t="n" s="5" r="C4">
        <v>5084531</v>
      </c>
      <c t="n" s="5" r="D4">
        <v>6043850</v>
      </c>
    </row>
    <row spans="1:4" r="5">
      <c t="s" s="4" r="A5">
        <v>67</v>
      </c>
      <c t="n" s="5" r="C5">
        <v>2517815</v>
      </c>
      <c t="n" s="5" r="D5">
        <v>2335257</v>
      </c>
    </row>
    <row spans="1:4" r="6">
      <c t="s" s="4" r="A6">
        <v>68</v>
      </c>
      <c t="n" s="5" r="C6">
        <v>301066</v>
      </c>
      <c t="n" s="5" r="D6">
        <v>253145</v>
      </c>
    </row>
    <row spans="1:4" r="7">
      <c t="s" s="4" r="A7">
        <v>69</v>
      </c>
      <c t="n" s="5" r="C7">
        <v>8303133</v>
      </c>
      <c t="n" s="5" r="D7">
        <v>9032607</v>
      </c>
    </row>
    <row spans="1:4" r="8">
      <c t="s" s="3" r="A8">
        <v>70</v>
      </c>
    </row>
    <row spans="1:4" r="9">
      <c t="s" s="4" r="A9">
        <v>71</v>
      </c>
      <c t="n" s="5" r="C9">
        <v>23590</v>
      </c>
      <c t="n" s="5" r="D9">
        <v>23770</v>
      </c>
    </row>
    <row spans="1:4" r="10">
      <c t="s" s="4" r="A10">
        <v>72</v>
      </c>
      <c t="n" s="5" r="C10">
        <v>159470</v>
      </c>
      <c t="n" s="5" r="D10">
        <v>144530</v>
      </c>
    </row>
    <row spans="1:4" r="11">
      <c t="s" s="4" r="A11">
        <v>73</v>
      </c>
      <c t="n" s="5" r="C11">
        <v>1202214</v>
      </c>
      <c t="n" s="5" r="D11">
        <v>1146045</v>
      </c>
    </row>
    <row spans="1:4" r="12">
      <c t="s" s="4" r="A12">
        <v>74</v>
      </c>
      <c t="n" s="5" r="C12">
        <v>1385274</v>
      </c>
      <c t="n" s="5" r="D12">
        <v>1314345</v>
      </c>
    </row>
    <row spans="1:4" r="13">
      <c t="s" s="4" r="A13">
        <v>75</v>
      </c>
      <c t="n" s="5" r="C13">
        <v>-713826</v>
      </c>
      <c t="n" s="5" r="D13">
        <v>-678046</v>
      </c>
    </row>
    <row spans="1:4" r="14">
      <c t="s" s="4" r="A14">
        <v>76</v>
      </c>
      <c t="n" s="5" r="C14">
        <v>671448</v>
      </c>
      <c t="n" s="5" r="D14">
        <v>636299</v>
      </c>
    </row>
    <row spans="1:4" r="15">
      <c t="s" s="4" r="A15">
        <v>77</v>
      </c>
      <c t="n" s="5" r="C15">
        <v>72774</v>
      </c>
      <c t="n" s="5" r="D15">
        <v>69124</v>
      </c>
    </row>
    <row spans="1:4" r="16">
      <c t="s" s="4" r="A16">
        <v>78</v>
      </c>
      <c t="n" s="5" r="C16">
        <v>424770</v>
      </c>
      <c t="n" s="5" r="D16">
        <v>335711</v>
      </c>
    </row>
    <row spans="1:4" r="17">
      <c t="s" s="4" r="A17">
        <v>79</v>
      </c>
      <c t="s" s="4" r="B17">
        <v>49</v>
      </c>
      <c t="n" s="5" r="C17">
        <v>2341472</v>
      </c>
      <c t="n" s="5" r="D17">
        <v>2069209</v>
      </c>
    </row>
    <row spans="1:4" r="18">
      <c t="s" s="4" r="A18">
        <v>80</v>
      </c>
      <c t="n" s="5" r="C18">
        <v>298217</v>
      </c>
      <c t="n" s="5" r="D18">
        <v>292351</v>
      </c>
    </row>
    <row spans="1:4" r="19">
      <c t="s" s="4" r="A19">
        <v>81</v>
      </c>
      <c t="n" s="5" r="C19">
        <v>12111814</v>
      </c>
      <c t="n" s="5" r="D19">
        <v>12435301</v>
      </c>
    </row>
    <row spans="1:4" r="20">
      <c t="s" s="3" r="A20">
        <v>82</v>
      </c>
    </row>
    <row spans="1:4" r="21">
      <c t="s" s="4" r="A21">
        <v>83</v>
      </c>
      <c t="n" s="5" r="C21">
        <v>4171131</v>
      </c>
      <c t="n" s="5" r="D21">
        <v>5027103</v>
      </c>
    </row>
    <row spans="1:4" r="22">
      <c t="s" s="4" r="A22">
        <v>84</v>
      </c>
      <c t="n" s="5" r="C22">
        <v>719232</v>
      </c>
      <c t="n" s="5" r="D22">
        <v>797464</v>
      </c>
    </row>
    <row spans="1:4" r="23">
      <c t="s" s="4" r="A23">
        <v>85</v>
      </c>
      <c t="n" s="5" r="C23">
        <v>86806</v>
      </c>
      <c t="n" s="5" r="D23">
        <v>13454</v>
      </c>
    </row>
    <row spans="1:4" r="24">
      <c t="s" s="4" r="A24">
        <v>86</v>
      </c>
      <c t="n" s="5" r="C24">
        <v>4977169</v>
      </c>
      <c t="n" s="5" r="D24">
        <v>5838021</v>
      </c>
    </row>
    <row spans="1:4" r="25">
      <c t="s" s="4" r="A25">
        <v>87</v>
      </c>
      <c t="n" s="5" r="C25">
        <v>2544388</v>
      </c>
      <c t="n" s="5" r="D25">
        <v>2067898</v>
      </c>
    </row>
    <row spans="1:4" r="26">
      <c t="s" s="4" r="A26">
        <v>88</v>
      </c>
      <c t="n" s="5" r="C26">
        <v>410333</v>
      </c>
      <c t="n" s="5" r="D26">
        <v>370471</v>
      </c>
    </row>
    <row spans="1:4" r="27">
      <c t="s" s="3" r="A27">
        <v>89</v>
      </c>
    </row>
    <row spans="1:4" r="28">
      <c t="s" s="4" r="A28">
        <v>90</v>
      </c>
      <c t="n" s="5" r="C28">
        <v>125424</v>
      </c>
      <c t="n" s="5" r="D28">
        <v>125424</v>
      </c>
    </row>
    <row spans="1:4" r="29">
      <c t="s" s="4" r="A29">
        <v>91</v>
      </c>
      <c t="n" s="5" r="C29">
        <v>1083885</v>
      </c>
      <c t="n" s="5" r="D29">
        <v>1086082</v>
      </c>
    </row>
    <row spans="1:4" r="30">
      <c t="s" s="4" r="A30">
        <v>92</v>
      </c>
      <c t="n" s="5" r="C30">
        <v>-1281456</v>
      </c>
      <c t="n" s="5" r="D30">
        <v>-1169673</v>
      </c>
    </row>
    <row spans="1:4" r="31">
      <c t="s" s="4" r="A31">
        <v>93</v>
      </c>
      <c t="n" s="5" r="C31">
        <v>4406744</v>
      </c>
      <c t="n" s="5" r="D31">
        <v>4176754</v>
      </c>
    </row>
    <row spans="1:4" r="32">
      <c t="s" s="4" r="A32">
        <v>94</v>
      </c>
      <c t="n" s="5" r="C32">
        <v>-210567</v>
      </c>
      <c t="n" s="5" r="D32">
        <v>-64617</v>
      </c>
    </row>
    <row spans="1:4" r="33">
      <c t="s" s="4" r="A33">
        <v>95</v>
      </c>
      <c t="n" s="5" r="C33">
        <v>4124030</v>
      </c>
      <c t="n" s="5" r="D33">
        <v>4153970</v>
      </c>
    </row>
    <row spans="1:4" r="34">
      <c t="s" s="4" r="A34">
        <v>44</v>
      </c>
      <c t="n" s="5" r="C34">
        <v>55894</v>
      </c>
      <c t="n" s="5" r="D34">
        <v>4941</v>
      </c>
    </row>
    <row spans="1:4" r="35">
      <c t="s" s="4" r="A35">
        <v>96</v>
      </c>
      <c t="n" s="5" r="C35">
        <v>4179924</v>
      </c>
      <c t="n" s="5" r="D35">
        <v>4158911</v>
      </c>
    </row>
    <row spans="1:4" r="36">
      <c t="s" s="4" r="A36">
        <v>97</v>
      </c>
      <c t="n" s="7" r="C36">
        <v>12111814</v>
      </c>
      <c t="n" s="7" r="D36">
        <v>12435301</v>
      </c>
    </row>
    <row spans="1:4" r="37">
      <c t="n" r="A37"/>
    </row>
    <row spans="1:4" r="38">
      <c t="s" s="4" r="A38">
        <v>49</v>
      </c>
      <c t="s" s="4" r="B38">
        <v>98</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6</v>
      </c>
      <c t="s" s="2" r="B1">
        <v>1</v>
      </c>
      <c t="s" s="2" r="C1">
        <v>256</v>
      </c>
    </row>
    <row spans="1:3" r="2">
      <c t="s" s="2" r="B2">
        <v>2</v>
      </c>
      <c t="s" s="2" r="C2">
        <v>63</v>
      </c>
    </row>
    <row spans="1:3" r="3">
      <c t="s" s="4" r="A3">
        <v>407</v>
      </c>
    </row>
    <row spans="1:3" r="4">
      <c t="s" s="3" r="A4">
        <v>408</v>
      </c>
    </row>
    <row spans="1:3" r="5">
      <c t="s" s="4" r="A5">
        <v>409</v>
      </c>
      <c t="s" s="4" r="B5">
        <v>410</v>
      </c>
    </row>
    <row spans="1:3" r="6">
      <c t="s" s="4" r="A6">
        <v>411</v>
      </c>
      <c t="n" s="7" r="B6">
        <v>10016</v>
      </c>
      <c t="n" s="7" r="C6">
        <v>10016</v>
      </c>
    </row>
    <row spans="1:3" r="7">
      <c t="s" s="4" r="A7">
        <v>412</v>
      </c>
      <c t="n" s="5" r="B7">
        <v>8805</v>
      </c>
      <c t="n" s="5" r="C7">
        <v>6174</v>
      </c>
    </row>
    <row spans="1:3" r="8">
      <c t="s" s="4" r="A8">
        <v>413</v>
      </c>
      <c t="n" s="5" r="B8">
        <v>18821</v>
      </c>
      <c t="n" s="5" r="C8">
        <v>16190</v>
      </c>
    </row>
    <row spans="1:3" r="9">
      <c t="s" s="4" r="A9">
        <v>414</v>
      </c>
    </row>
    <row spans="1:3" r="10">
      <c t="s" s="3" r="A10">
        <v>408</v>
      </c>
    </row>
    <row spans="1:3" r="11">
      <c t="s" s="4" r="A11">
        <v>411</v>
      </c>
      <c t="n" s="5" r="B11">
        <v>16617</v>
      </c>
      <c t="n" s="5" r="C11">
        <v>16233</v>
      </c>
    </row>
    <row spans="1:3" r="12">
      <c t="s" s="4" r="A12">
        <v>412</v>
      </c>
      <c t="n" s="5" r="B12">
        <v>7376</v>
      </c>
      <c t="n" s="5" r="C12">
        <v>5686</v>
      </c>
    </row>
    <row spans="1:3" r="13">
      <c t="s" s="4" r="A13">
        <v>413</v>
      </c>
      <c t="n" s="7" r="B13">
        <v>23993</v>
      </c>
      <c t="n" s="7" r="C13">
        <v>219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15</v>
      </c>
      <c t="s" s="2" r="C1">
        <v>28</v>
      </c>
      <c t="s" s="2" r="E1">
        <v>1</v>
      </c>
    </row>
    <row spans="1:7" r="2">
      <c t="s" s="2" r="C2">
        <v>2</v>
      </c>
      <c t="s" s="2" r="D2">
        <v>29</v>
      </c>
      <c t="s" s="2" r="E2">
        <v>2</v>
      </c>
      <c t="s" s="2" r="F2">
        <v>29</v>
      </c>
      <c t="s" s="2" r="G2">
        <v>63</v>
      </c>
    </row>
    <row spans="1:7" r="3">
      <c t="s" s="3" r="A3">
        <v>416</v>
      </c>
    </row>
    <row spans="1:7" r="4">
      <c t="s" s="4" r="A4">
        <v>417</v>
      </c>
      <c t="n" s="7" r="C4">
        <v>372100</v>
      </c>
      <c t="n" s="7" r="E4">
        <v>372100</v>
      </c>
      <c t="n" s="7" r="G4">
        <v>401048</v>
      </c>
    </row>
    <row spans="1:7" r="5">
      <c t="s" s="4" r="A5">
        <v>418</v>
      </c>
      <c t="n" s="5" r="C5">
        <v>1436</v>
      </c>
      <c t="n" s="5" r="E5">
        <v>1436</v>
      </c>
      <c t="n" s="5" r="G5">
        <v>1072</v>
      </c>
    </row>
    <row spans="1:7" r="6">
      <c t="s" s="4" r="A6">
        <v>419</v>
      </c>
    </row>
    <row spans="1:7" r="7">
      <c t="s" s="3" r="A7">
        <v>416</v>
      </c>
    </row>
    <row spans="1:7" r="8">
      <c t="s" s="4" r="A8">
        <v>418</v>
      </c>
      <c t="n" s="5" r="C8">
        <v>2292</v>
      </c>
      <c t="n" s="5" r="E8">
        <v>2292</v>
      </c>
      <c t="n" s="5" r="G8">
        <v>962</v>
      </c>
    </row>
    <row spans="1:7" r="9">
      <c t="s" s="4" r="A9">
        <v>420</v>
      </c>
    </row>
    <row spans="1:7" r="10">
      <c t="s" s="3" r="A10">
        <v>416</v>
      </c>
    </row>
    <row spans="1:7" r="11">
      <c t="s" s="4" r="A11">
        <v>418</v>
      </c>
      <c t="n" s="7" r="C11">
        <v>-856</v>
      </c>
      <c t="n" s="7" r="E11">
        <v>-856</v>
      </c>
      <c t="n" s="5" r="G11">
        <v>110</v>
      </c>
    </row>
    <row spans="1:7" r="12">
      <c t="s" s="4" r="A12">
        <v>362</v>
      </c>
    </row>
    <row spans="1:7" r="13">
      <c t="s" s="3" r="A13">
        <v>416</v>
      </c>
    </row>
    <row spans="1:7" r="14">
      <c t="s" s="4" r="A14">
        <v>364</v>
      </c>
      <c t="s" s="4" r="C14">
        <v>365</v>
      </c>
      <c t="s" s="4" r="E14">
        <v>365</v>
      </c>
    </row>
    <row spans="1:7" r="15">
      <c t="s" s="4" r="A15">
        <v>421</v>
      </c>
    </row>
    <row spans="1:7" r="16">
      <c t="s" s="3" r="A16">
        <v>416</v>
      </c>
    </row>
    <row spans="1:7" r="17">
      <c t="s" s="4" r="A17">
        <v>364</v>
      </c>
      <c t="s" s="4" r="C17">
        <v>371</v>
      </c>
      <c t="s" s="4" r="E17">
        <v>371</v>
      </c>
    </row>
    <row spans="1:7" r="18">
      <c t="s" s="4" r="A18">
        <v>366</v>
      </c>
    </row>
    <row spans="1:7" r="19">
      <c t="s" s="3" r="A19">
        <v>416</v>
      </c>
    </row>
    <row spans="1:7" r="20">
      <c t="s" s="4" r="A20">
        <v>364</v>
      </c>
      <c t="s" s="4" r="C20">
        <v>367</v>
      </c>
      <c t="s" s="4" r="E20">
        <v>367</v>
      </c>
    </row>
    <row spans="1:7" r="21">
      <c t="s" s="4" r="A21">
        <v>422</v>
      </c>
    </row>
    <row spans="1:7" r="22">
      <c t="s" s="3" r="A22">
        <v>416</v>
      </c>
    </row>
    <row spans="1:7" r="23">
      <c t="s" s="4" r="A23">
        <v>417</v>
      </c>
      <c t="n" s="7" r="C23">
        <v>200000</v>
      </c>
      <c t="n" s="7" r="E23">
        <v>200000</v>
      </c>
    </row>
    <row spans="1:7" r="24">
      <c t="s" s="4" r="A24">
        <v>364</v>
      </c>
      <c t="s" s="4" r="C24">
        <v>423</v>
      </c>
      <c t="s" s="4" r="E24">
        <v>423</v>
      </c>
    </row>
    <row spans="1:7" r="25">
      <c t="s" s="4" r="A25">
        <v>424</v>
      </c>
      <c t="n" s="7" r="E25">
        <v>896</v>
      </c>
    </row>
    <row spans="1:7" r="26">
      <c t="s" s="4" r="A26">
        <v>425</v>
      </c>
      <c t="n" s="7" r="C26">
        <v>30</v>
      </c>
      <c t="n" s="5" r="E26">
        <v>39</v>
      </c>
    </row>
    <row spans="1:7" r="27">
      <c t="s" s="4" r="A27">
        <v>426</v>
      </c>
    </row>
    <row spans="1:7" r="28">
      <c t="s" s="3" r="A28">
        <v>416</v>
      </c>
    </row>
    <row spans="1:7" r="29">
      <c t="s" s="4" r="A29">
        <v>417</v>
      </c>
      <c t="n" s="5" r="C29">
        <v>50000</v>
      </c>
      <c t="n" s="5" r="E29">
        <v>50000</v>
      </c>
    </row>
    <row spans="1:7" r="30">
      <c t="s" s="4" r="A30">
        <v>418</v>
      </c>
      <c t="n" s="7" r="C30">
        <v>372</v>
      </c>
      <c t="n" s="7" r="E30">
        <v>372</v>
      </c>
    </row>
    <row spans="1:7" r="31">
      <c t="s" s="4" r="A31">
        <v>351</v>
      </c>
      <c t="s" s="4" r="C31">
        <v>427</v>
      </c>
      <c t="s" s="4" r="E31">
        <v>427</v>
      </c>
    </row>
    <row spans="1:7" r="32">
      <c t="s" s="4" r="A32">
        <v>428</v>
      </c>
    </row>
    <row spans="1:7" r="33">
      <c t="s" s="3" r="A33">
        <v>416</v>
      </c>
    </row>
    <row spans="1:7" r="34">
      <c t="s" s="4" r="A34">
        <v>417</v>
      </c>
      <c t="n" s="7" r="C34">
        <v>50000</v>
      </c>
      <c t="n" s="7" r="E34">
        <v>50000</v>
      </c>
    </row>
    <row spans="1:7" r="35">
      <c t="s" s="4" r="A35">
        <v>418</v>
      </c>
      <c t="n" s="7" r="C35">
        <v>197</v>
      </c>
      <c t="n" s="7" r="E35">
        <v>197</v>
      </c>
    </row>
    <row spans="1:7" r="36">
      <c t="s" s="4" r="A36">
        <v>351</v>
      </c>
      <c t="s" s="4" r="C36">
        <v>429</v>
      </c>
      <c t="s" s="4" r="E36">
        <v>429</v>
      </c>
    </row>
    <row spans="1:7" r="37">
      <c t="s" s="4" r="A37">
        <v>430</v>
      </c>
    </row>
    <row spans="1:7" r="38">
      <c t="s" s="3" r="A38">
        <v>416</v>
      </c>
    </row>
    <row spans="1:7" r="39">
      <c t="s" s="4" r="A39">
        <v>431</v>
      </c>
      <c t="s" s="4" r="B39">
        <v>49</v>
      </c>
      <c t="n" s="7" r="C39">
        <v>0</v>
      </c>
      <c t="n" s="7" r="D39">
        <v>0</v>
      </c>
      <c t="n" s="7" r="E39">
        <v>0</v>
      </c>
      <c t="n" s="7" r="F39">
        <v>0</v>
      </c>
    </row>
    <row spans="1:7" r="40">
      <c t="s" s="4" r="A40">
        <v>432</v>
      </c>
    </row>
    <row spans="1:7" r="41">
      <c t="s" s="3" r="A41">
        <v>416</v>
      </c>
    </row>
    <row spans="1:7" r="42">
      <c t="s" s="4" r="A42">
        <v>431</v>
      </c>
      <c t="s" s="4" r="B42">
        <v>49</v>
      </c>
      <c t="n" s="5" r="C42">
        <v>0</v>
      </c>
      <c t="n" s="5" r="D42">
        <v>0</v>
      </c>
      <c t="n" s="5" r="E42">
        <v>0</v>
      </c>
      <c t="n" s="5" r="F42">
        <v>0</v>
      </c>
    </row>
    <row spans="1:7" r="43">
      <c t="s" s="4" r="A43">
        <v>433</v>
      </c>
    </row>
    <row spans="1:7" r="44">
      <c t="s" s="3" r="A44">
        <v>416</v>
      </c>
    </row>
    <row spans="1:7" r="45">
      <c t="s" s="4" r="A45">
        <v>431</v>
      </c>
      <c t="s" s="4" r="B45">
        <v>268</v>
      </c>
      <c t="n" s="5" r="C45">
        <v>-1187</v>
      </c>
      <c t="n" s="5" r="D45">
        <v>-1685</v>
      </c>
      <c t="n" s="5" r="E45">
        <v>-379</v>
      </c>
      <c t="n" s="5" r="F45">
        <v>228</v>
      </c>
    </row>
    <row spans="1:7" r="46">
      <c t="s" s="4" r="A46">
        <v>434</v>
      </c>
    </row>
    <row spans="1:7" r="47">
      <c t="s" s="3" r="A47">
        <v>416</v>
      </c>
    </row>
    <row spans="1:7" r="48">
      <c t="s" s="4" r="A48">
        <v>431</v>
      </c>
      <c t="n" s="5" r="C48">
        <v>0</v>
      </c>
      <c t="n" s="5" r="D48">
        <v>0</v>
      </c>
      <c t="n" s="5" r="E48">
        <v>0</v>
      </c>
      <c t="n" s="5" r="F48">
        <v>0</v>
      </c>
    </row>
    <row spans="1:7" r="49">
      <c t="s" s="4" r="A49">
        <v>435</v>
      </c>
    </row>
    <row spans="1:7" r="50">
      <c t="s" s="3" r="A50">
        <v>416</v>
      </c>
    </row>
    <row spans="1:7" r="51">
      <c t="s" s="4" r="A51">
        <v>431</v>
      </c>
      <c t="s" s="4" r="B51">
        <v>268</v>
      </c>
      <c t="n" s="5" r="C51">
        <v>-1187</v>
      </c>
      <c t="n" s="5" r="D51">
        <v>-1685</v>
      </c>
      <c t="n" s="5" r="E51">
        <v>-379</v>
      </c>
      <c t="n" s="5" r="F51">
        <v>228</v>
      </c>
    </row>
    <row spans="1:7" r="52">
      <c t="s" s="4" r="A52">
        <v>436</v>
      </c>
    </row>
    <row spans="1:7" r="53">
      <c t="s" s="3" r="A53">
        <v>416</v>
      </c>
    </row>
    <row spans="1:7" r="54">
      <c t="s" s="4" r="A54">
        <v>418</v>
      </c>
      <c t="n" s="5" r="C54">
        <v>972</v>
      </c>
      <c t="n" s="5" r="E54">
        <v>972</v>
      </c>
      <c t="n" s="5" r="G54">
        <v>2404</v>
      </c>
    </row>
    <row spans="1:7" r="55">
      <c t="s" s="4" r="A55">
        <v>437</v>
      </c>
    </row>
    <row spans="1:7" r="56">
      <c t="s" s="3" r="A56">
        <v>416</v>
      </c>
    </row>
    <row spans="1:7" r="57">
      <c t="s" s="4" r="A57">
        <v>418</v>
      </c>
      <c t="n" s="5" r="C57">
        <v>-1828</v>
      </c>
      <c t="n" s="5" r="E57">
        <v>-1828</v>
      </c>
      <c t="n" s="5" r="G57">
        <v>-2294</v>
      </c>
    </row>
    <row spans="1:7" r="58">
      <c t="s" s="4" r="A58">
        <v>438</v>
      </c>
    </row>
    <row spans="1:7" r="59">
      <c t="s" s="3" r="A59">
        <v>416</v>
      </c>
    </row>
    <row spans="1:7" r="60">
      <c t="s" s="4" r="A60">
        <v>418</v>
      </c>
      <c t="n" s="5" r="C60">
        <v>0</v>
      </c>
      <c t="n" s="5" r="E60">
        <v>0</v>
      </c>
      <c t="n" s="5" r="G60">
        <v>-3</v>
      </c>
    </row>
    <row spans="1:7" r="61">
      <c t="s" s="4" r="A61">
        <v>439</v>
      </c>
    </row>
    <row spans="1:7" r="62">
      <c t="s" s="3" r="A62">
        <v>416</v>
      </c>
    </row>
    <row spans="1:7" r="63">
      <c t="s" s="4" r="A63">
        <v>418</v>
      </c>
      <c t="n" s="5" r="C63">
        <v>569</v>
      </c>
      <c t="n" s="5" r="E63">
        <v>569</v>
      </c>
      <c t="n" s="5" r="G63">
        <v>381</v>
      </c>
    </row>
    <row spans="1:7" r="64">
      <c t="s" s="4" r="A64">
        <v>440</v>
      </c>
    </row>
    <row spans="1:7" r="65">
      <c t="s" s="3" r="A65">
        <v>416</v>
      </c>
    </row>
    <row spans="1:7" r="66">
      <c t="s" s="4" r="A66">
        <v>441</v>
      </c>
      <c t="s" s="4" r="B66">
        <v>442</v>
      </c>
      <c t="n" s="5" r="C66">
        <v>0</v>
      </c>
      <c t="n" s="5" r="D66">
        <v>0</v>
      </c>
      <c t="n" s="5" r="E66">
        <v>827</v>
      </c>
      <c t="n" s="5" r="F66">
        <v>0</v>
      </c>
    </row>
    <row spans="1:7" r="67">
      <c t="s" s="4" r="A67">
        <v>443</v>
      </c>
      <c t="s" s="4" r="B67">
        <v>442</v>
      </c>
      <c t="n" s="5" r="C67">
        <v>-141</v>
      </c>
      <c t="n" s="5" r="D67">
        <v>-163</v>
      </c>
      <c t="n" s="5" r="E67">
        <v>-302</v>
      </c>
      <c t="n" s="5" r="F67">
        <v>-324</v>
      </c>
    </row>
    <row spans="1:7" r="68">
      <c t="s" s="4" r="A68">
        <v>444</v>
      </c>
      <c t="s" s="4" r="B68">
        <v>442</v>
      </c>
      <c t="n" s="5" r="C68">
        <v>0</v>
      </c>
      <c t="n" s="5" r="D68">
        <v>0</v>
      </c>
      <c t="n" s="5" r="E68">
        <v>69</v>
      </c>
      <c t="n" s="5" r="F68">
        <v>0</v>
      </c>
    </row>
    <row spans="1:7" r="69">
      <c t="s" s="4" r="A69">
        <v>445</v>
      </c>
    </row>
    <row spans="1:7" r="70">
      <c t="s" s="3" r="A70">
        <v>416</v>
      </c>
    </row>
    <row spans="1:7" r="71">
      <c t="s" s="4" r="A71">
        <v>441</v>
      </c>
      <c t="s" s="4" r="B71">
        <v>446</v>
      </c>
      <c t="n" s="5" r="C71">
        <v>-2245</v>
      </c>
      <c t="n" s="5" r="D71">
        <v>-22</v>
      </c>
      <c t="n" s="5" r="E71">
        <v>437</v>
      </c>
      <c t="n" s="5" r="F71">
        <v>-390</v>
      </c>
    </row>
    <row spans="1:7" r="72">
      <c t="s" s="4" r="A72">
        <v>443</v>
      </c>
      <c t="s" s="4" r="B72">
        <v>446</v>
      </c>
      <c t="n" s="5" r="C72">
        <v>163</v>
      </c>
      <c t="n" s="5" r="D72">
        <v>-69</v>
      </c>
      <c t="n" s="5" r="E72">
        <v>-678</v>
      </c>
      <c t="n" s="5" r="F72">
        <v>67</v>
      </c>
    </row>
    <row spans="1:7" r="73">
      <c t="s" s="4" r="A73">
        <v>444</v>
      </c>
      <c t="s" s="4" r="B73">
        <v>446</v>
      </c>
      <c t="n" s="5" r="C73">
        <v>0</v>
      </c>
      <c t="n" s="7" r="D73">
        <v>0</v>
      </c>
      <c t="n" s="5" r="E73">
        <v>0</v>
      </c>
      <c t="n" s="7" r="F73">
        <v>0</v>
      </c>
    </row>
    <row spans="1:7" r="74">
      <c t="s" s="4" r="A74">
        <v>447</v>
      </c>
    </row>
    <row spans="1:7" r="75">
      <c t="s" s="3" r="A75">
        <v>416</v>
      </c>
    </row>
    <row spans="1:7" r="76">
      <c t="s" s="4" r="A76">
        <v>418</v>
      </c>
      <c t="n" s="5" r="C76">
        <v>2337</v>
      </c>
      <c t="n" s="5" r="E76">
        <v>2337</v>
      </c>
      <c t="n" s="5" r="G76">
        <v>960</v>
      </c>
    </row>
    <row spans="1:7" r="77">
      <c t="s" s="4" r="A77">
        <v>448</v>
      </c>
    </row>
    <row spans="1:7" r="78">
      <c t="s" s="3" r="A78">
        <v>416</v>
      </c>
    </row>
    <row spans="1:7" r="79">
      <c t="s" s="4" r="A79">
        <v>418</v>
      </c>
      <c t="n" s="5" r="C79">
        <v>-597</v>
      </c>
      <c t="n" s="5" r="E79">
        <v>-597</v>
      </c>
      <c t="n" s="5" r="G79">
        <v>-376</v>
      </c>
    </row>
    <row spans="1:7" r="80">
      <c t="s" s="4" r="A80">
        <v>449</v>
      </c>
    </row>
    <row spans="1:7" r="81">
      <c t="s" s="3" r="A81">
        <v>416</v>
      </c>
    </row>
    <row spans="1:7" r="82">
      <c t="s" s="4" r="A82">
        <v>418</v>
      </c>
      <c t="n" s="5" r="C82">
        <v>3</v>
      </c>
      <c t="n" s="5" r="E82">
        <v>3</v>
      </c>
      <c t="n" s="5" r="G82">
        <v>0</v>
      </c>
    </row>
    <row spans="1:7" r="83">
      <c t="s" s="4" r="A83">
        <v>450</v>
      </c>
    </row>
    <row spans="1:7" r="84">
      <c t="s" s="3" r="A84">
        <v>416</v>
      </c>
    </row>
    <row spans="1:7" r="85">
      <c t="s" s="4" r="A85">
        <v>418</v>
      </c>
      <c t="n" s="5" r="C85">
        <v>-20</v>
      </c>
      <c t="n" s="5" r="E85">
        <v>-20</v>
      </c>
      <c t="n" s="7" r="G85">
        <v>0</v>
      </c>
    </row>
    <row spans="1:7" r="86">
      <c t="s" s="4" r="A86">
        <v>451</v>
      </c>
    </row>
    <row spans="1:7" r="87">
      <c t="s" s="3" r="A87">
        <v>416</v>
      </c>
    </row>
    <row spans="1:7" r="88">
      <c t="s" s="4" r="A88">
        <v>452</v>
      </c>
      <c t="n" s="5" r="C88">
        <v>3528</v>
      </c>
      <c t="n" s="5" r="E88">
        <v>3528</v>
      </c>
    </row>
    <row spans="1:7" r="89">
      <c t="s" s="4" r="A89">
        <v>453</v>
      </c>
      <c t="n" s="7" r="C89">
        <v>8400</v>
      </c>
      <c t="n" s="7" r="E89">
        <v>8400</v>
      </c>
    </row>
    <row spans="1:7" r="90">
      <c t="n" r="A90"/>
    </row>
    <row spans="1:7" r="91">
      <c t="s" s="4" r="A91">
        <v>49</v>
      </c>
      <c t="s" s="4" r="B91">
        <v>454</v>
      </c>
    </row>
    <row spans="1:7" r="92">
      <c t="s" s="4" r="A92">
        <v>268</v>
      </c>
      <c t="s" s="4" r="B92">
        <v>455</v>
      </c>
    </row>
    <row spans="1:7" r="93">
      <c t="s" s="4" r="A93">
        <v>442</v>
      </c>
      <c t="s" s="4" r="B93">
        <v>456</v>
      </c>
    </row>
    <row spans="1:7" r="94">
      <c t="s" s="4" r="A94">
        <v>446</v>
      </c>
      <c t="s" s="4" r="B94">
        <v>457</v>
      </c>
    </row>
  </sheetData>
  <mergeCells count="8">
    <mergeCell ref="A1:B2"/>
    <mergeCell ref="C1:D1"/>
    <mergeCell ref="E1:F1"/>
    <mergeCell ref="A90:F90"/>
    <mergeCell ref="B91:F91"/>
    <mergeCell ref="B92:F92"/>
    <mergeCell ref="B93:F93"/>
    <mergeCell ref="B94:F9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28</v>
      </c>
      <c t="s" s="2" r="D1">
        <v>1</v>
      </c>
    </row>
    <row spans="1:5" r="2">
      <c t="s" s="2" r="B2">
        <v>2</v>
      </c>
      <c t="s" s="2" r="C2">
        <v>29</v>
      </c>
      <c t="s" s="2" r="D2">
        <v>2</v>
      </c>
      <c t="s" s="2" r="E2">
        <v>29</v>
      </c>
    </row>
    <row spans="1:5" r="3">
      <c t="s" s="3" r="A3">
        <v>459</v>
      </c>
    </row>
    <row spans="1:5" r="4">
      <c t="s" s="4" r="A4">
        <v>35</v>
      </c>
      <c t="n" s="7" r="B4">
        <v>17147</v>
      </c>
      <c t="n" s="7" r="C4">
        <v>9632</v>
      </c>
      <c t="n" s="7" r="D4">
        <v>33343</v>
      </c>
      <c t="n" s="7" r="E4">
        <v>21246</v>
      </c>
    </row>
    <row spans="1:5" r="5">
      <c t="s" s="4" r="A5">
        <v>460</v>
      </c>
      <c t="n" s="7" r="B5">
        <v>12895</v>
      </c>
      <c t="n" s="7" r="C5">
        <v>7526</v>
      </c>
      <c t="n" s="7" r="D5">
        <v>25463</v>
      </c>
      <c t="n" s="7" r="E5">
        <v>15546</v>
      </c>
    </row>
    <row spans="1:5" r="6">
      <c t="s" s="4" r="A6">
        <v>461</v>
      </c>
      <c t="n" s="8" r="B6">
        <v>0.13</v>
      </c>
      <c t="n" s="8" r="C6">
        <v>0.08</v>
      </c>
      <c t="n" s="8" r="D6">
        <v>0.27</v>
      </c>
      <c t="n" s="8" r="E6">
        <v>0.16</v>
      </c>
    </row>
    <row spans="1:5" r="7">
      <c t="s" s="4" r="A7">
        <v>462</v>
      </c>
      <c t="n" s="8" r="B7">
        <v>0.13</v>
      </c>
      <c t="n" s="8" r="C7">
        <v>0.07000000000000001</v>
      </c>
      <c t="n" s="8" r="D7">
        <v>0.26</v>
      </c>
      <c t="n" s="8" r="E7">
        <v>0.15</v>
      </c>
    </row>
    <row spans="1:5" r="8">
      <c t="s" s="4" r="A8">
        <v>463</v>
      </c>
    </row>
    <row spans="1:5" r="9">
      <c t="s" s="3" r="A9">
        <v>459</v>
      </c>
    </row>
    <row spans="1:5" r="10">
      <c t="s" s="4" r="A10">
        <v>35</v>
      </c>
      <c t="n" s="7" r="B10">
        <v>9875</v>
      </c>
      <c t="n" s="7" r="D10">
        <v>19185</v>
      </c>
    </row>
    <row spans="1:5" r="11">
      <c t="s" s="4" r="A11">
        <v>464</v>
      </c>
    </row>
    <row spans="1:5" r="12">
      <c t="s" s="3" r="A12">
        <v>459</v>
      </c>
    </row>
    <row spans="1:5" r="13">
      <c t="s" s="4" r="A13">
        <v>35</v>
      </c>
      <c t="n" s="5" r="D13">
        <v>16486</v>
      </c>
    </row>
    <row spans="1:5" r="14">
      <c t="s" s="4" r="A14">
        <v>465</v>
      </c>
    </row>
    <row spans="1:5" r="15">
      <c t="s" s="3" r="A15">
        <v>459</v>
      </c>
    </row>
    <row spans="1:5" r="16">
      <c t="s" s="4" r="A16">
        <v>35</v>
      </c>
      <c t="n" s="5" r="D16">
        <v>1814</v>
      </c>
    </row>
    <row spans="1:5" r="17">
      <c t="s" s="4" r="A17">
        <v>466</v>
      </c>
    </row>
    <row spans="1:5" r="18">
      <c t="s" s="3" r="A18">
        <v>459</v>
      </c>
    </row>
    <row spans="1:5" r="19">
      <c t="s" s="4" r="A19">
        <v>35</v>
      </c>
      <c t="n" s="5" r="D19">
        <v>885</v>
      </c>
    </row>
    <row spans="1:5" r="20">
      <c t="s" s="4" r="A20">
        <v>467</v>
      </c>
    </row>
    <row spans="1:5" r="21">
      <c t="s" s="3" r="A21">
        <v>459</v>
      </c>
    </row>
    <row spans="1:5" r="22">
      <c t="s" s="4" r="A22">
        <v>35</v>
      </c>
      <c t="n" s="7" r="C22">
        <v>10993</v>
      </c>
      <c t="n" s="5" r="D22">
        <v>501</v>
      </c>
      <c t="n" s="7" r="E22">
        <v>21406</v>
      </c>
    </row>
    <row spans="1:5" r="23">
      <c t="s" s="4" r="A23">
        <v>468</v>
      </c>
    </row>
    <row spans="1:5" r="24">
      <c t="s" s="3" r="A24">
        <v>459</v>
      </c>
    </row>
    <row spans="1:5" r="25">
      <c t="s" s="4" r="A25">
        <v>35</v>
      </c>
      <c t="n" s="5" r="D25">
        <v>219</v>
      </c>
    </row>
    <row spans="1:5" r="26">
      <c t="s" s="4" r="A26">
        <v>469</v>
      </c>
    </row>
    <row spans="1:5" r="27">
      <c t="s" s="3" r="A27">
        <v>459</v>
      </c>
    </row>
    <row spans="1:5" r="28">
      <c t="s" s="4" r="A28">
        <v>470</v>
      </c>
      <c t="n" s="5" r="D28">
        <v>-87</v>
      </c>
    </row>
    <row spans="1:5" r="29">
      <c t="s" s="4" r="A29">
        <v>471</v>
      </c>
    </row>
    <row spans="1:5" r="30">
      <c t="s" s="3" r="A30">
        <v>459</v>
      </c>
    </row>
    <row spans="1:5" r="31">
      <c t="s" s="4" r="A31">
        <v>35</v>
      </c>
      <c t="n" s="5" r="D31">
        <v>369</v>
      </c>
    </row>
    <row spans="1:5" r="32">
      <c t="s" s="4" r="A32">
        <v>472</v>
      </c>
    </row>
    <row spans="1:5" r="33">
      <c t="s" s="3" r="A33">
        <v>459</v>
      </c>
    </row>
    <row spans="1:5" r="34">
      <c t="s" s="4" r="A34">
        <v>35</v>
      </c>
      <c t="n" s="5" r="D34">
        <v>177</v>
      </c>
    </row>
    <row spans="1:5" r="35">
      <c t="s" s="4" r="A35">
        <v>473</v>
      </c>
    </row>
    <row spans="1:5" r="36">
      <c t="s" s="3" r="A36">
        <v>459</v>
      </c>
    </row>
    <row spans="1:5" r="37">
      <c t="s" s="4" r="A37">
        <v>470</v>
      </c>
      <c t="n" s="5" r="D37">
        <v>-449</v>
      </c>
    </row>
    <row spans="1:5" r="38">
      <c t="s" s="4" r="A38">
        <v>474</v>
      </c>
    </row>
    <row spans="1:5" r="39">
      <c t="s" s="3" r="A39">
        <v>459</v>
      </c>
    </row>
    <row spans="1:5" r="40">
      <c t="s" s="4" r="A40">
        <v>35</v>
      </c>
      <c t="n" s="5" r="D40">
        <v>626</v>
      </c>
    </row>
    <row spans="1:5" r="41">
      <c t="s" s="4" r="A41">
        <v>475</v>
      </c>
    </row>
    <row spans="1:5" r="42">
      <c t="s" s="3" r="A42">
        <v>459</v>
      </c>
    </row>
    <row spans="1:5" r="43">
      <c t="s" s="4" r="A43">
        <v>35</v>
      </c>
      <c t="n" s="5" r="D43">
        <v>0</v>
      </c>
    </row>
    <row spans="1:5" r="44">
      <c t="s" s="4" r="A44">
        <v>476</v>
      </c>
    </row>
    <row spans="1:5" r="45">
      <c t="s" s="3" r="A45">
        <v>459</v>
      </c>
    </row>
    <row spans="1:5" r="46">
      <c t="s" s="4" r="A46">
        <v>35</v>
      </c>
      <c t="n" s="5" r="B46">
        <v>268</v>
      </c>
      <c t="n" s="5" r="D46">
        <v>678</v>
      </c>
    </row>
    <row spans="1:5" r="47">
      <c t="s" s="4" r="A47">
        <v>470</v>
      </c>
      <c t="n" s="5" r="C47">
        <v>-513</v>
      </c>
      <c t="n" s="5" r="E47">
        <v>-351</v>
      </c>
    </row>
    <row spans="1:5" r="48">
      <c t="s" s="4" r="A48">
        <v>477</v>
      </c>
    </row>
    <row spans="1:5" r="49">
      <c t="s" s="3" r="A49">
        <v>459</v>
      </c>
    </row>
    <row spans="1:5" r="50">
      <c t="s" s="4" r="A50">
        <v>35</v>
      </c>
      <c t="n" s="7" r="B50">
        <v>7004</v>
      </c>
      <c t="n" s="7" r="D50">
        <v>13480</v>
      </c>
      <c t="n" s="7" r="E50">
        <v>191</v>
      </c>
    </row>
    <row spans="1:5" r="51">
      <c t="s" s="4" r="A51">
        <v>470</v>
      </c>
      <c t="n" s="7" r="C51">
        <v>-8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78</v>
      </c>
      <c t="s" s="2" r="B1">
        <v>28</v>
      </c>
      <c t="s" s="2" r="D1">
        <v>1</v>
      </c>
    </row>
    <row spans="1:5" r="2">
      <c t="s" s="2" r="B2">
        <v>398</v>
      </c>
      <c t="s" s="2" r="C2">
        <v>479</v>
      </c>
      <c t="s" s="2" r="D2">
        <v>398</v>
      </c>
      <c t="s" s="2" r="E2">
        <v>479</v>
      </c>
    </row>
    <row spans="1:5" r="3">
      <c t="s" s="3" r="A3">
        <v>480</v>
      </c>
    </row>
    <row spans="1:5" r="4">
      <c t="s" s="4" r="A4">
        <v>35</v>
      </c>
      <c t="n" s="7" r="B4">
        <v>17147</v>
      </c>
      <c t="n" s="7" r="C4">
        <v>9632</v>
      </c>
      <c t="n" s="7" r="D4">
        <v>33343</v>
      </c>
      <c t="n" s="7" r="E4">
        <v>21246</v>
      </c>
    </row>
    <row spans="1:5" r="5">
      <c t="s" s="4" r="A5">
        <v>481</v>
      </c>
      <c t="n" s="5" r="B5">
        <v>16689</v>
      </c>
      <c t="n" s="5" r="D5">
        <v>16689</v>
      </c>
    </row>
    <row spans="1:5" r="6">
      <c t="s" s="4" r="A6">
        <v>482</v>
      </c>
    </row>
    <row spans="1:5" r="7">
      <c t="s" s="3" r="A7">
        <v>480</v>
      </c>
    </row>
    <row spans="1:5" r="8">
      <c t="s" s="4" r="A8">
        <v>481</v>
      </c>
      <c t="n" s="7" r="B8">
        <v>12426</v>
      </c>
      <c t="n" s="7" r="D8">
        <v>12426</v>
      </c>
    </row>
    <row spans="1:5" r="9">
      <c t="s" s="4" r="A9">
        <v>483</v>
      </c>
      <c t="n" s="5" r="B9">
        <v>1</v>
      </c>
      <c t="n" s="5" r="D9">
        <v>1</v>
      </c>
    </row>
    <row spans="1:5" r="10">
      <c t="s" s="4" r="A10">
        <v>484</v>
      </c>
    </row>
    <row spans="1:5" r="11">
      <c t="s" s="3" r="A11">
        <v>480</v>
      </c>
    </row>
    <row spans="1:5" r="12">
      <c t="s" s="4" r="A12">
        <v>481</v>
      </c>
      <c t="n" s="7" r="B12">
        <v>3619</v>
      </c>
      <c t="n" s="7" r="D12">
        <v>3619</v>
      </c>
    </row>
    <row spans="1:5" r="13">
      <c t="s" s="4" r="A13">
        <v>485</v>
      </c>
      <c t="n" s="5" r="B13">
        <v>2314</v>
      </c>
      <c t="n" s="5" r="D13">
        <v>2314</v>
      </c>
    </row>
    <row spans="1:5" r="14">
      <c t="s" s="4" r="A14">
        <v>486</v>
      </c>
      <c t="n" s="5" r="B14">
        <v>964</v>
      </c>
      <c t="n" s="5" r="D14">
        <v>964</v>
      </c>
    </row>
    <row spans="1:5" r="15">
      <c t="s" s="4" r="A15">
        <v>487</v>
      </c>
      <c t="n" s="5" r="B15">
        <v>189</v>
      </c>
      <c t="n" s="5" r="D15">
        <v>189</v>
      </c>
    </row>
    <row spans="1:5" r="16">
      <c t="s" s="4" r="A16">
        <v>488</v>
      </c>
      <c t="n" s="5" r="B16">
        <v>152</v>
      </c>
      <c t="n" s="5" r="D16">
        <v>152</v>
      </c>
    </row>
    <row spans="1:5" r="17">
      <c t="s" s="4" r="A17">
        <v>489</v>
      </c>
    </row>
    <row spans="1:5" r="18">
      <c t="s" s="3" r="A18">
        <v>480</v>
      </c>
    </row>
    <row spans="1:5" r="19">
      <c t="s" s="4" r="A19">
        <v>481</v>
      </c>
      <c t="n" s="7" r="B19">
        <v>644</v>
      </c>
      <c t="n" s="7" r="D19">
        <v>644</v>
      </c>
    </row>
    <row spans="1:5" r="20">
      <c t="s" s="4" r="A20">
        <v>490</v>
      </c>
      <c t="n" s="5" r="B20">
        <v>1</v>
      </c>
      <c t="n" s="5" r="D20">
        <v>1</v>
      </c>
    </row>
    <row spans="1:5" r="21">
      <c t="s" s="4" r="A21">
        <v>463</v>
      </c>
    </row>
    <row spans="1:5" r="22">
      <c t="s" s="3" r="A22">
        <v>480</v>
      </c>
    </row>
    <row spans="1:5" r="23">
      <c t="s" s="4" r="A23">
        <v>35</v>
      </c>
      <c t="n" s="7" r="B23">
        <v>9875</v>
      </c>
      <c t="n" s="7" r="D23">
        <v>19185</v>
      </c>
    </row>
    <row spans="1:5" r="24">
      <c t="s" s="4" r="A24">
        <v>491</v>
      </c>
      <c t="n" s="5" r="D24">
        <v>-10340</v>
      </c>
    </row>
    <row spans="1:5" r="25">
      <c t="s" s="4" r="A25">
        <v>492</v>
      </c>
      <c t="n" s="5" r="D25">
        <v>-616</v>
      </c>
    </row>
    <row spans="1:5" r="26">
      <c t="s" s="4" r="A26">
        <v>493</v>
      </c>
      <c t="n" s="5" r="D26">
        <v>58</v>
      </c>
    </row>
    <row spans="1:5" r="27">
      <c t="s" s="4" r="A27">
        <v>481</v>
      </c>
      <c t="n" s="5" r="B27">
        <v>8287</v>
      </c>
      <c t="n" s="5" r="D27">
        <v>8287</v>
      </c>
    </row>
    <row spans="1:5" r="28">
      <c t="s" s="4" r="A28">
        <v>464</v>
      </c>
    </row>
    <row spans="1:5" r="29">
      <c t="s" s="3" r="A29">
        <v>480</v>
      </c>
    </row>
    <row spans="1:5" r="30">
      <c t="s" s="4" r="A30">
        <v>35</v>
      </c>
      <c t="n" s="5" r="D30">
        <v>16486</v>
      </c>
    </row>
    <row spans="1:5" r="31">
      <c t="s" s="4" r="A31">
        <v>491</v>
      </c>
      <c t="n" s="5" r="D31">
        <v>-9166</v>
      </c>
    </row>
    <row spans="1:5" r="32">
      <c t="s" s="4" r="A32">
        <v>492</v>
      </c>
      <c t="n" s="5" r="D32">
        <v>0</v>
      </c>
    </row>
    <row spans="1:5" r="33">
      <c t="s" s="4" r="A33">
        <v>493</v>
      </c>
      <c t="n" s="5" r="D33">
        <v>79</v>
      </c>
    </row>
    <row spans="1:5" r="34">
      <c t="s" s="4" r="A34">
        <v>481</v>
      </c>
      <c t="n" s="5" r="B34">
        <v>7399</v>
      </c>
      <c t="n" s="5" r="D34">
        <v>7399</v>
      </c>
    </row>
    <row spans="1:5" r="35">
      <c t="s" s="4" r="A35">
        <v>465</v>
      </c>
    </row>
    <row spans="1:5" r="36">
      <c t="s" s="3" r="A36">
        <v>480</v>
      </c>
    </row>
    <row spans="1:5" r="37">
      <c t="s" s="4" r="A37">
        <v>35</v>
      </c>
      <c t="n" s="5" r="D37">
        <v>1814</v>
      </c>
    </row>
    <row spans="1:5" r="38">
      <c t="s" s="4" r="A38">
        <v>491</v>
      </c>
      <c t="n" s="5" r="D38">
        <v>-1078</v>
      </c>
    </row>
    <row spans="1:5" r="39">
      <c t="s" s="4" r="A39">
        <v>492</v>
      </c>
      <c t="n" s="5" r="D39">
        <v>-9</v>
      </c>
    </row>
    <row spans="1:5" r="40">
      <c t="s" s="4" r="A40">
        <v>493</v>
      </c>
      <c t="n" s="5" r="D40">
        <v>5</v>
      </c>
    </row>
    <row spans="1:5" r="41">
      <c t="s" s="4" r="A41">
        <v>481</v>
      </c>
      <c t="n" s="5" r="B41">
        <v>732</v>
      </c>
      <c t="n" s="5" r="D41">
        <v>732</v>
      </c>
    </row>
    <row spans="1:5" r="42">
      <c t="s" s="4" r="A42">
        <v>466</v>
      </c>
    </row>
    <row spans="1:5" r="43">
      <c t="s" s="3" r="A43">
        <v>480</v>
      </c>
    </row>
    <row spans="1:5" r="44">
      <c t="s" s="4" r="A44">
        <v>35</v>
      </c>
      <c t="n" s="5" r="D44">
        <v>885</v>
      </c>
    </row>
    <row spans="1:5" r="45">
      <c t="s" s="4" r="A45">
        <v>491</v>
      </c>
      <c t="n" s="5" r="D45">
        <v>-96</v>
      </c>
    </row>
    <row spans="1:5" r="46">
      <c t="s" s="4" r="A46">
        <v>492</v>
      </c>
      <c t="n" s="5" r="D46">
        <v>-607</v>
      </c>
    </row>
    <row spans="1:5" r="47">
      <c t="s" s="4" r="A47">
        <v>493</v>
      </c>
      <c t="n" s="5" r="D47">
        <v>-26</v>
      </c>
    </row>
    <row spans="1:5" r="48">
      <c t="s" s="4" r="A48">
        <v>481</v>
      </c>
      <c t="n" s="5" r="B48">
        <v>156</v>
      </c>
      <c t="n" s="5" r="D48">
        <v>156</v>
      </c>
    </row>
    <row spans="1:5" r="49">
      <c t="s" s="4" r="A49">
        <v>467</v>
      </c>
    </row>
    <row spans="1:5" r="50">
      <c t="s" s="3" r="A50">
        <v>480</v>
      </c>
    </row>
    <row spans="1:5" r="51">
      <c t="s" s="4" r="A51">
        <v>481</v>
      </c>
      <c t="n" s="5" r="D51">
        <v>12348</v>
      </c>
    </row>
    <row spans="1:5" r="52">
      <c t="s" s="4" r="A52">
        <v>35</v>
      </c>
      <c t="n" s="5" r="C52">
        <v>10993</v>
      </c>
      <c t="n" s="5" r="D52">
        <v>501</v>
      </c>
      <c t="n" s="5" r="E52">
        <v>21406</v>
      </c>
    </row>
    <row spans="1:5" r="53">
      <c t="s" s="4" r="A53">
        <v>491</v>
      </c>
      <c t="n" s="5" r="D53">
        <v>-6368</v>
      </c>
    </row>
    <row spans="1:5" r="54">
      <c t="s" s="4" r="A54">
        <v>492</v>
      </c>
      <c t="n" s="5" r="D54">
        <v>-476</v>
      </c>
    </row>
    <row spans="1:5" r="55">
      <c t="s" s="4" r="A55">
        <v>493</v>
      </c>
      <c t="n" s="5" r="D55">
        <v>-537</v>
      </c>
    </row>
    <row spans="1:5" r="56">
      <c t="s" s="4" r="A56">
        <v>481</v>
      </c>
      <c t="n" s="5" r="B56">
        <v>5468</v>
      </c>
      <c t="n" s="5" r="D56">
        <v>5468</v>
      </c>
    </row>
    <row spans="1:5" r="57">
      <c t="s" s="4" r="A57">
        <v>468</v>
      </c>
    </row>
    <row spans="1:5" r="58">
      <c t="s" s="3" r="A58">
        <v>480</v>
      </c>
    </row>
    <row spans="1:5" r="59">
      <c t="s" s="4" r="A59">
        <v>481</v>
      </c>
      <c t="n" s="5" r="D59">
        <v>8622</v>
      </c>
    </row>
    <row spans="1:5" r="60">
      <c t="s" s="4" r="A60">
        <v>35</v>
      </c>
      <c t="n" s="5" r="D60">
        <v>219</v>
      </c>
    </row>
    <row spans="1:5" r="61">
      <c t="s" s="4" r="A61">
        <v>491</v>
      </c>
      <c t="n" s="5" r="D61">
        <v>-4689</v>
      </c>
    </row>
    <row spans="1:5" r="62">
      <c t="s" s="4" r="A62">
        <v>492</v>
      </c>
      <c t="n" s="5" r="D62">
        <v>0</v>
      </c>
    </row>
    <row spans="1:5" r="63">
      <c t="s" s="4" r="A63">
        <v>493</v>
      </c>
      <c t="n" s="5" r="D63">
        <v>-456</v>
      </c>
    </row>
    <row spans="1:5" r="64">
      <c t="s" s="4" r="A64">
        <v>481</v>
      </c>
      <c t="n" s="5" r="B64">
        <v>3696</v>
      </c>
      <c t="n" s="5" r="D64">
        <v>3696</v>
      </c>
    </row>
    <row spans="1:5" r="65">
      <c t="s" s="4" r="A65">
        <v>469</v>
      </c>
    </row>
    <row spans="1:5" r="66">
      <c t="s" s="3" r="A66">
        <v>480</v>
      </c>
    </row>
    <row spans="1:5" r="67">
      <c t="s" s="4" r="A67">
        <v>481</v>
      </c>
      <c t="n" s="5" r="D67">
        <v>2479</v>
      </c>
    </row>
    <row spans="1:5" r="68">
      <c t="s" s="4" r="A68">
        <v>470</v>
      </c>
      <c t="n" s="5" r="D68">
        <v>-87</v>
      </c>
    </row>
    <row spans="1:5" r="69">
      <c t="s" s="4" r="A69">
        <v>491</v>
      </c>
      <c t="n" s="5" r="D69">
        <v>-1027</v>
      </c>
    </row>
    <row spans="1:5" r="70">
      <c t="s" s="4" r="A70">
        <v>492</v>
      </c>
      <c t="n" s="5" r="D70">
        <v>0</v>
      </c>
    </row>
    <row spans="1:5" r="71">
      <c t="s" s="4" r="A71">
        <v>493</v>
      </c>
      <c t="n" s="5" r="D71">
        <v>-81</v>
      </c>
    </row>
    <row spans="1:5" r="72">
      <c t="s" s="4" r="A72">
        <v>481</v>
      </c>
      <c t="n" s="5" r="B72">
        <v>1284</v>
      </c>
      <c t="n" s="5" r="D72">
        <v>1284</v>
      </c>
    </row>
    <row spans="1:5" r="73">
      <c t="s" s="4" r="A73">
        <v>471</v>
      </c>
    </row>
    <row spans="1:5" r="74">
      <c t="s" s="3" r="A74">
        <v>480</v>
      </c>
    </row>
    <row spans="1:5" r="75">
      <c t="s" s="4" r="A75">
        <v>481</v>
      </c>
      <c t="n" s="5" r="D75">
        <v>1247</v>
      </c>
    </row>
    <row spans="1:5" r="76">
      <c t="s" s="4" r="A76">
        <v>35</v>
      </c>
      <c t="n" s="5" r="D76">
        <v>369</v>
      </c>
    </row>
    <row spans="1:5" r="77">
      <c t="s" s="4" r="A77">
        <v>491</v>
      </c>
      <c t="n" s="5" r="D77">
        <v>-652</v>
      </c>
    </row>
    <row spans="1:5" r="78">
      <c t="s" s="4" r="A78">
        <v>492</v>
      </c>
      <c t="n" s="5" r="D78">
        <v>-476</v>
      </c>
    </row>
    <row spans="1:5" r="79">
      <c t="s" s="4" r="A79">
        <v>493</v>
      </c>
      <c t="n" s="5" r="D79">
        <v>0</v>
      </c>
    </row>
    <row spans="1:5" r="80">
      <c t="s" s="4" r="A80">
        <v>481</v>
      </c>
      <c t="n" s="5" r="B80">
        <v>488</v>
      </c>
      <c t="n" s="5" r="D80">
        <v>488</v>
      </c>
    </row>
    <row spans="1:5" r="81">
      <c t="s" s="4" r="A81">
        <v>472</v>
      </c>
    </row>
    <row spans="1:5" r="82">
      <c t="s" s="3" r="A82">
        <v>480</v>
      </c>
    </row>
    <row spans="1:5" r="83">
      <c t="s" s="4" r="A83">
        <v>481</v>
      </c>
      <c t="n" s="5" r="D83">
        <v>5635</v>
      </c>
    </row>
    <row spans="1:5" r="84">
      <c t="s" s="4" r="A84">
        <v>35</v>
      </c>
      <c t="n" s="5" r="D84">
        <v>177</v>
      </c>
    </row>
    <row spans="1:5" r="85">
      <c t="s" s="4" r="A85">
        <v>491</v>
      </c>
      <c t="n" s="5" r="D85">
        <v>-2797</v>
      </c>
    </row>
    <row spans="1:5" r="86">
      <c t="s" s="4" r="A86">
        <v>492</v>
      </c>
      <c t="n" s="5" r="D86">
        <v>11</v>
      </c>
    </row>
    <row spans="1:5" r="87">
      <c t="s" s="4" r="A87">
        <v>493</v>
      </c>
      <c t="n" s="5" r="D87">
        <v>-92</v>
      </c>
    </row>
    <row spans="1:5" r="88">
      <c t="s" s="4" r="A88">
        <v>481</v>
      </c>
      <c t="n" s="5" r="B88">
        <v>2934</v>
      </c>
      <c t="n" s="5" r="D88">
        <v>2934</v>
      </c>
    </row>
    <row spans="1:5" r="89">
      <c t="s" s="4" r="A89">
        <v>473</v>
      </c>
    </row>
    <row spans="1:5" r="90">
      <c t="s" s="3" r="A90">
        <v>480</v>
      </c>
    </row>
    <row spans="1:5" r="91">
      <c t="s" s="4" r="A91">
        <v>481</v>
      </c>
      <c t="n" s="5" r="D91">
        <v>2519</v>
      </c>
    </row>
    <row spans="1:5" r="92">
      <c t="s" s="4" r="A92">
        <v>470</v>
      </c>
      <c t="n" s="5" r="D92">
        <v>-449</v>
      </c>
    </row>
    <row spans="1:5" r="93">
      <c t="s" s="4" r="A93">
        <v>491</v>
      </c>
      <c t="n" s="5" r="D93">
        <v>-547</v>
      </c>
    </row>
    <row spans="1:5" r="94">
      <c t="s" s="4" r="A94">
        <v>492</v>
      </c>
      <c t="n" s="5" r="D94">
        <v>-60</v>
      </c>
    </row>
    <row spans="1:5" r="95">
      <c t="s" s="4" r="A95">
        <v>493</v>
      </c>
      <c t="n" s="5" r="D95">
        <v>-132</v>
      </c>
    </row>
    <row spans="1:5" r="96">
      <c t="s" s="4" r="A96">
        <v>481</v>
      </c>
      <c t="n" s="5" r="B96">
        <v>1331</v>
      </c>
      <c t="n" s="5" r="D96">
        <v>1331</v>
      </c>
    </row>
    <row spans="1:5" r="97">
      <c t="s" s="4" r="A97">
        <v>474</v>
      </c>
    </row>
    <row spans="1:5" r="98">
      <c t="s" s="3" r="A98">
        <v>480</v>
      </c>
    </row>
    <row spans="1:5" r="99">
      <c t="s" s="4" r="A99">
        <v>481</v>
      </c>
      <c t="n" s="5" r="D99">
        <v>3025</v>
      </c>
    </row>
    <row spans="1:5" r="100">
      <c t="s" s="4" r="A100">
        <v>35</v>
      </c>
      <c t="n" s="5" r="D100">
        <v>626</v>
      </c>
    </row>
    <row spans="1:5" r="101">
      <c t="s" s="4" r="A101">
        <v>491</v>
      </c>
      <c t="n" s="5" r="D101">
        <v>-2166</v>
      </c>
    </row>
    <row spans="1:5" r="102">
      <c t="s" s="4" r="A102">
        <v>492</v>
      </c>
      <c t="n" s="5" r="D102">
        <v>71</v>
      </c>
    </row>
    <row spans="1:5" r="103">
      <c t="s" s="4" r="A103">
        <v>493</v>
      </c>
      <c t="n" s="5" r="D103">
        <v>47</v>
      </c>
    </row>
    <row spans="1:5" r="104">
      <c t="s" s="4" r="A104">
        <v>481</v>
      </c>
      <c t="n" s="5" r="B104">
        <v>1603</v>
      </c>
      <c t="n" s="5" r="D104">
        <v>1603</v>
      </c>
    </row>
    <row spans="1:5" r="105">
      <c t="s" s="4" r="A105">
        <v>475</v>
      </c>
    </row>
    <row spans="1:5" r="106">
      <c t="s" s="3" r="A106">
        <v>480</v>
      </c>
    </row>
    <row spans="1:5" r="107">
      <c t="s" s="4" r="A107">
        <v>481</v>
      </c>
      <c t="n" s="5" r="D107">
        <v>91</v>
      </c>
    </row>
    <row spans="1:5" r="108">
      <c t="s" s="4" r="A108">
        <v>35</v>
      </c>
      <c t="n" s="5" r="D108">
        <v>0</v>
      </c>
    </row>
    <row spans="1:5" r="109">
      <c t="s" s="4" r="A109">
        <v>491</v>
      </c>
      <c t="n" s="5" r="D109">
        <v>-84</v>
      </c>
    </row>
    <row spans="1:5" r="110">
      <c t="s" s="4" r="A110">
        <v>492</v>
      </c>
      <c t="n" s="5" r="D110">
        <v>0</v>
      </c>
    </row>
    <row spans="1:5" r="111">
      <c t="s" s="4" r="A111">
        <v>493</v>
      </c>
      <c t="n" s="5" r="D111">
        <v>-7</v>
      </c>
    </row>
    <row spans="1:5" r="112">
      <c t="s" s="4" r="A112">
        <v>481</v>
      </c>
      <c t="n" s="5" r="B112">
        <v>0</v>
      </c>
      <c t="n" s="5" r="D112">
        <v>0</v>
      </c>
    </row>
    <row spans="1:5" r="113">
      <c t="s" s="4" r="A113">
        <v>477</v>
      </c>
    </row>
    <row spans="1:5" r="114">
      <c t="s" s="3" r="A114">
        <v>480</v>
      </c>
    </row>
    <row spans="1:5" r="115">
      <c t="s" s="4" r="A115">
        <v>35</v>
      </c>
      <c t="n" s="7" r="B115">
        <v>7004</v>
      </c>
      <c t="n" s="7" r="D115">
        <v>13480</v>
      </c>
      <c t="n" s="7" r="E115">
        <v>191</v>
      </c>
    </row>
    <row spans="1:5" r="116">
      <c t="s" s="4" r="A116">
        <v>470</v>
      </c>
      <c t="n" s="7" r="C116">
        <v>-8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4</v>
      </c>
      <c t="s" s="2" r="C1">
        <v>28</v>
      </c>
      <c t="s" s="2" r="E1">
        <v>1</v>
      </c>
    </row>
    <row spans="1:6" r="2">
      <c t="s" s="2" r="C2">
        <v>2</v>
      </c>
      <c t="s" s="2" r="D2">
        <v>29</v>
      </c>
      <c t="s" s="2" r="E2">
        <v>2</v>
      </c>
      <c t="s" s="2" r="F2">
        <v>29</v>
      </c>
    </row>
    <row spans="1:6" r="3">
      <c t="s" s="3" r="A3">
        <v>495</v>
      </c>
    </row>
    <row spans="1:6" r="4">
      <c t="s" s="4" r="A4">
        <v>45</v>
      </c>
      <c t="n" s="7" r="C4">
        <v>123932</v>
      </c>
      <c t="n" s="7" r="D4">
        <v>127884</v>
      </c>
      <c t="n" s="7" r="E4">
        <v>229990</v>
      </c>
      <c t="n" s="7" r="F4">
        <v>235004</v>
      </c>
    </row>
    <row spans="1:6" r="5">
      <c t="s" s="4" r="A5">
        <v>496</v>
      </c>
      <c t="n" s="5" r="C5">
        <v>95638</v>
      </c>
      <c t="n" s="5" r="D5">
        <v>99449</v>
      </c>
      <c t="n" s="5" r="E5">
        <v>95776</v>
      </c>
      <c t="n" s="5" r="F5">
        <v>99695</v>
      </c>
    </row>
    <row spans="1:6" r="6">
      <c t="s" s="4" r="A6">
        <v>497</v>
      </c>
      <c t="n" s="5" r="C6">
        <v>1011</v>
      </c>
      <c t="n" s="5" r="D6">
        <v>1113</v>
      </c>
      <c t="n" s="5" r="E6">
        <v>1098</v>
      </c>
      <c t="n" s="5" r="F6">
        <v>1285</v>
      </c>
    </row>
    <row spans="1:6" r="7">
      <c t="s" s="4" r="A7">
        <v>498</v>
      </c>
      <c t="n" s="5" r="C7">
        <v>96649</v>
      </c>
      <c t="n" s="5" r="D7">
        <v>100562</v>
      </c>
      <c t="n" s="5" r="E7">
        <v>96874</v>
      </c>
      <c t="n" s="5" r="F7">
        <v>100980</v>
      </c>
    </row>
    <row spans="1:6" r="8">
      <c t="s" s="3" r="A8">
        <v>46</v>
      </c>
    </row>
    <row spans="1:6" r="9">
      <c t="s" s="4" r="A9">
        <v>47</v>
      </c>
      <c t="n" s="8" r="C9">
        <v>1.3</v>
      </c>
      <c t="n" s="8" r="D9">
        <v>1.29</v>
      </c>
      <c t="n" s="8" r="E9">
        <v>2.4</v>
      </c>
      <c t="n" s="8" r="F9">
        <v>2.36</v>
      </c>
    </row>
    <row spans="1:6" r="10">
      <c t="s" s="4" r="A10">
        <v>48</v>
      </c>
      <c t="s" s="4" r="B10">
        <v>49</v>
      </c>
      <c t="n" s="8" r="C10">
        <v>1.28</v>
      </c>
      <c t="n" s="8" r="D10">
        <v>1.27</v>
      </c>
      <c t="n" s="8" r="E10">
        <v>2.37</v>
      </c>
      <c t="n" s="8" r="F10">
        <v>2.33</v>
      </c>
    </row>
    <row spans="1:6" r="11">
      <c t="s" s="4" r="A11">
        <v>499</v>
      </c>
    </row>
    <row spans="1:6" r="12">
      <c t="s" s="3" r="A12">
        <v>46</v>
      </c>
    </row>
    <row spans="1:6" r="13">
      <c t="s" s="4" r="A13">
        <v>500</v>
      </c>
      <c t="n" s="5" r="C13">
        <v>709</v>
      </c>
      <c t="n" s="5" r="D13">
        <v>316</v>
      </c>
      <c t="n" s="5" r="E13">
        <v>607</v>
      </c>
      <c t="n" s="5" r="F13">
        <v>241</v>
      </c>
    </row>
    <row spans="1:6" r="14">
      <c t="n" r="A14"/>
    </row>
    <row spans="1:6" r="15">
      <c t="s" s="4" r="A15">
        <v>49</v>
      </c>
      <c t="s" s="4" r="B15">
        <v>51</v>
      </c>
    </row>
  </sheetData>
  <mergeCells count="5">
    <mergeCell ref="A1:B2"/>
    <mergeCell ref="C1:D1"/>
    <mergeCell ref="E1:F1"/>
    <mergeCell ref="A14:E14"/>
    <mergeCell ref="B15:E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t="s" s="1" r="A1">
        <v>501</v>
      </c>
      <c t="s" s="2" r="C1">
        <v>28</v>
      </c>
      <c t="s" s="2" r="E1">
        <v>1</v>
      </c>
      <c t="s" s="2" r="G1">
        <v>502</v>
      </c>
    </row>
    <row spans="1:10" r="2">
      <c t="s" s="2" r="C2">
        <v>2</v>
      </c>
      <c t="s" s="2" r="D2">
        <v>29</v>
      </c>
      <c t="s" s="2" r="E2">
        <v>2</v>
      </c>
      <c t="s" s="2" r="F2">
        <v>29</v>
      </c>
      <c t="s" s="2" r="G2">
        <v>2</v>
      </c>
      <c t="s" s="2" r="H2">
        <v>63</v>
      </c>
      <c t="s" s="2" r="I2">
        <v>503</v>
      </c>
      <c t="s" s="2" r="J2">
        <v>504</v>
      </c>
    </row>
    <row spans="1:10" r="3">
      <c t="s" s="3" r="A3">
        <v>505</v>
      </c>
    </row>
    <row spans="1:10" r="4">
      <c t="s" s="4" r="A4">
        <v>506</v>
      </c>
      <c t="n" s="7" r="C4">
        <v>47727</v>
      </c>
      <c t="n" s="7" r="D4">
        <v>-14222</v>
      </c>
      <c t="n" s="7" r="E4">
        <v>-150660</v>
      </c>
      <c t="n" s="7" r="F4">
        <v>-24729</v>
      </c>
    </row>
    <row spans="1:10" r="5">
      <c t="s" s="4" r="A5">
        <v>507</v>
      </c>
      <c t="n" s="5" r="C5">
        <v>2169</v>
      </c>
      <c t="n" s="5" r="D5">
        <v>5134</v>
      </c>
      <c t="n" s="5" r="E5">
        <v>2293</v>
      </c>
      <c t="n" s="5" r="F5">
        <v>5730</v>
      </c>
    </row>
    <row spans="1:10" r="6">
      <c t="s" s="4" r="A6">
        <v>508</v>
      </c>
      <c t="n" s="5" r="C6">
        <v>-230</v>
      </c>
      <c t="n" s="5" r="D6">
        <v>100</v>
      </c>
      <c t="n" s="5" r="E6">
        <v>693</v>
      </c>
      <c t="n" s="5" r="F6">
        <v>199</v>
      </c>
    </row>
    <row spans="1:10" r="7">
      <c t="s" s="4" r="A7">
        <v>509</v>
      </c>
      <c t="n" s="5" r="C7">
        <v>-882</v>
      </c>
      <c t="n" s="5" r="D7">
        <v>-553</v>
      </c>
      <c t="n" s="5" r="E7">
        <v>-1724</v>
      </c>
      <c t="n" s="5" r="F7">
        <v>-1106</v>
      </c>
    </row>
    <row spans="1:10" r="8">
      <c t="s" s="4" r="A8">
        <v>510</v>
      </c>
      <c t="n" s="7" r="C8">
        <v>50548</v>
      </c>
      <c t="n" s="5" r="D8">
        <v>-8435</v>
      </c>
      <c t="n" s="5" r="E8">
        <v>-145950</v>
      </c>
      <c t="n" s="5" r="F8">
        <v>-17694</v>
      </c>
    </row>
    <row spans="1:10" r="9">
      <c t="s" s="4" r="A9">
        <v>511</v>
      </c>
      <c t="n" s="7" r="H9">
        <v>400000</v>
      </c>
      <c t="n" s="7" r="I9">
        <v>200000</v>
      </c>
      <c t="n" s="7" r="J9">
        <v>200000</v>
      </c>
    </row>
    <row spans="1:10" r="10">
      <c t="s" s="4" r="A10">
        <v>512</v>
      </c>
      <c t="n" s="5" r="C10">
        <v>1303642</v>
      </c>
      <c t="n" s="5" r="G10">
        <v>4955350</v>
      </c>
    </row>
    <row spans="1:10" r="11">
      <c t="s" s="4" r="A11">
        <v>513</v>
      </c>
      <c t="n" s="7" r="C11">
        <v>77694</v>
      </c>
      <c t="n" s="7" r="G11">
        <v>280597</v>
      </c>
    </row>
    <row spans="1:10" r="12">
      <c t="s" s="4" r="A12">
        <v>514</v>
      </c>
    </row>
    <row spans="1:10" r="13">
      <c t="s" s="3" r="A13">
        <v>505</v>
      </c>
    </row>
    <row spans="1:10" r="14">
      <c t="s" s="4" r="A14">
        <v>506</v>
      </c>
      <c t="s" s="4" r="B14">
        <v>49</v>
      </c>
      <c t="n" s="5" r="C14">
        <v>47890</v>
      </c>
      <c t="n" s="5" r="D14">
        <v>-14291</v>
      </c>
      <c t="n" s="5" r="E14">
        <v>-151338</v>
      </c>
      <c t="n" s="5" r="F14">
        <v>-24662</v>
      </c>
    </row>
    <row spans="1:10" r="15">
      <c t="s" s="4" r="A15">
        <v>507</v>
      </c>
      <c t="n" s="5" r="C15">
        <v>2169</v>
      </c>
      <c t="n" s="5" r="D15">
        <v>5134</v>
      </c>
      <c t="n" s="5" r="E15">
        <v>2293</v>
      </c>
      <c t="n" s="5" r="F15">
        <v>5730</v>
      </c>
    </row>
    <row spans="1:10" r="16">
      <c t="s" s="4" r="A16">
        <v>508</v>
      </c>
      <c t="n" s="5" r="C16">
        <v>-346</v>
      </c>
      <c t="n" s="5" r="D16">
        <v>0</v>
      </c>
      <c t="n" s="5" r="E16">
        <v>550</v>
      </c>
      <c t="n" s="5" r="F16">
        <v>0</v>
      </c>
    </row>
    <row spans="1:10" r="17">
      <c t="s" s="4" r="A17">
        <v>515</v>
      </c>
      <c t="n" s="5" r="C17">
        <v>35</v>
      </c>
      <c t="n" s="5" r="D17">
        <v>37</v>
      </c>
      <c t="n" s="5" r="E17">
        <v>69</v>
      </c>
      <c t="n" s="5" r="F17">
        <v>73</v>
      </c>
    </row>
    <row spans="1:10" r="18">
      <c t="s" s="4" r="A18">
        <v>516</v>
      </c>
    </row>
    <row spans="1:10" r="19">
      <c t="s" s="3" r="A19">
        <v>505</v>
      </c>
    </row>
    <row spans="1:10" r="20">
      <c t="s" s="4" r="A20">
        <v>506</v>
      </c>
      <c t="n" s="5" r="C20">
        <v>600</v>
      </c>
      <c t="n" s="5" r="D20">
        <v>13073</v>
      </c>
      <c t="n" s="5" r="E20">
        <v>45863</v>
      </c>
      <c t="n" s="5" r="F20">
        <v>19470</v>
      </c>
    </row>
    <row spans="1:10" r="21">
      <c t="s" s="4" r="A21">
        <v>517</v>
      </c>
    </row>
    <row spans="1:10" r="22">
      <c t="s" s="3" r="A22">
        <v>505</v>
      </c>
    </row>
    <row spans="1:10" r="23">
      <c t="s" s="4" r="A23">
        <v>506</v>
      </c>
      <c t="n" s="5" r="C23">
        <v>-163</v>
      </c>
      <c t="n" s="5" r="D23">
        <v>69</v>
      </c>
      <c t="n" s="5" r="E23">
        <v>678</v>
      </c>
      <c t="n" s="5" r="F23">
        <v>-67</v>
      </c>
    </row>
    <row spans="1:10" r="24">
      <c t="s" s="4" r="A24">
        <v>507</v>
      </c>
      <c t="n" s="5" r="C24">
        <v>0</v>
      </c>
      <c t="n" s="5" r="D24">
        <v>0</v>
      </c>
      <c t="n" s="5" r="E24">
        <v>0</v>
      </c>
      <c t="n" s="5" r="F24">
        <v>0</v>
      </c>
    </row>
    <row spans="1:10" r="25">
      <c t="s" s="4" r="A25">
        <v>508</v>
      </c>
      <c t="n" s="5" r="C25">
        <v>116</v>
      </c>
      <c t="n" s="5" r="D25">
        <v>100</v>
      </c>
      <c t="n" s="5" r="E25">
        <v>143</v>
      </c>
      <c t="n" s="5" r="F25">
        <v>199</v>
      </c>
    </row>
    <row spans="1:10" r="26">
      <c t="s" s="4" r="A26">
        <v>515</v>
      </c>
      <c t="n" s="7" r="C26">
        <v>847</v>
      </c>
      <c t="n" s="7" r="D26">
        <v>516</v>
      </c>
      <c t="n" s="7" r="E26">
        <v>1655</v>
      </c>
      <c t="n" s="7" r="F26">
        <v>1033</v>
      </c>
    </row>
    <row spans="1:10" r="27">
      <c t="n" r="A27"/>
    </row>
    <row spans="1:10" r="28">
      <c t="s" s="4" r="A28">
        <v>49</v>
      </c>
      <c t="s" s="4" r="B28">
        <v>518</v>
      </c>
    </row>
  </sheetData>
  <mergeCells count="5">
    <mergeCell ref="A1:B2"/>
    <mergeCell ref="C1:D1"/>
    <mergeCell ref="E1:F1"/>
    <mergeCell ref="A27:I27"/>
    <mergeCell ref="B28:I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19</v>
      </c>
      <c t="s" s="2" r="B1">
        <v>1</v>
      </c>
      <c t="s" s="2" r="D1">
        <v>256</v>
      </c>
    </row>
    <row spans="1:4" r="2">
      <c t="s" s="2" r="B2">
        <v>398</v>
      </c>
      <c t="s" s="2" r="C2">
        <v>520</v>
      </c>
      <c t="s" s="2" r="D2">
        <v>521</v>
      </c>
    </row>
    <row spans="1:4" r="3">
      <c t="s" s="3" r="A3">
        <v>522</v>
      </c>
    </row>
    <row spans="1:4" r="4">
      <c t="s" s="4" r="A4">
        <v>523</v>
      </c>
      <c t="n" s="7" r="D4">
        <v>110000</v>
      </c>
    </row>
    <row spans="1:4" r="5">
      <c t="s" s="4" r="A5">
        <v>524</v>
      </c>
      <c t="n" s="7" r="B5">
        <v>37000</v>
      </c>
    </row>
    <row spans="1:4" r="6">
      <c t="s" s="4" r="A6">
        <v>525</v>
      </c>
    </row>
    <row spans="1:4" r="7">
      <c t="s" s="3" r="A7">
        <v>522</v>
      </c>
    </row>
    <row spans="1:4" r="8">
      <c t="s" s="4" r="A8">
        <v>526</v>
      </c>
      <c t="n" s="5" r="B8">
        <v>4000</v>
      </c>
    </row>
    <row spans="1:4" r="9">
      <c t="s" s="4" r="A9">
        <v>527</v>
      </c>
      <c t="n" s="5" r="B9">
        <v>3000</v>
      </c>
    </row>
    <row spans="1:4" r="10">
      <c t="s" s="4" r="A10">
        <v>528</v>
      </c>
      <c t="n" s="5" r="B10">
        <v>4000</v>
      </c>
    </row>
    <row spans="1:4" r="11">
      <c t="s" s="4" r="A11">
        <v>529</v>
      </c>
    </row>
    <row spans="1:4" r="12">
      <c t="s" s="3" r="A12">
        <v>522</v>
      </c>
    </row>
    <row spans="1:4" r="13">
      <c t="s" s="4" r="A13">
        <v>527</v>
      </c>
      <c t="n" s="5" r="B13">
        <v>500</v>
      </c>
    </row>
    <row spans="1:4" r="14">
      <c t="s" s="4" r="A14">
        <v>528</v>
      </c>
      <c t="n" s="5" r="B14">
        <v>750</v>
      </c>
    </row>
    <row spans="1:4" r="15">
      <c t="s" s="4" r="A15">
        <v>530</v>
      </c>
    </row>
    <row spans="1:4" r="16">
      <c t="s" s="3" r="A16">
        <v>522</v>
      </c>
    </row>
    <row spans="1:4" r="17">
      <c t="s" s="4" r="A17">
        <v>526</v>
      </c>
      <c t="n" s="5" r="B17">
        <v>48000</v>
      </c>
    </row>
    <row spans="1:4" r="18">
      <c t="s" s="4" r="A18">
        <v>527</v>
      </c>
      <c t="n" s="5" r="B18">
        <v>16300</v>
      </c>
    </row>
    <row spans="1:4" r="19">
      <c t="s" s="4" r="A19">
        <v>528</v>
      </c>
      <c t="n" s="7" r="B19">
        <v>24500</v>
      </c>
    </row>
    <row spans="1:4" r="20">
      <c t="s" s="4" r="A20">
        <v>531</v>
      </c>
    </row>
    <row spans="1:4" r="21">
      <c t="s" s="3" r="A21">
        <v>522</v>
      </c>
    </row>
    <row spans="1:4" r="22">
      <c t="s" s="4" r="A22">
        <v>532</v>
      </c>
      <c t="n" s="10" r="C22">
        <v>11333</v>
      </c>
    </row>
    <row spans="1:4" r="23">
      <c t="s" s="4" r="A23">
        <v>533</v>
      </c>
      <c t="n" s="5" r="C23">
        <v>3742</v>
      </c>
    </row>
    <row spans="1:4" r="24">
      <c t="s" s="4" r="A24">
        <v>534</v>
      </c>
      <c t="n" s="10" r="C24">
        <v>3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4"/>
  </cols>
  <sheetData>
    <row spans="1:7" r="1">
      <c t="s" s="1" r="A1">
        <v>535</v>
      </c>
      <c t="s" s="2" r="C1">
        <v>28</v>
      </c>
      <c t="s" s="2" r="E1">
        <v>1</v>
      </c>
    </row>
    <row spans="1:7" r="2">
      <c t="s" s="2" r="C2">
        <v>2</v>
      </c>
      <c t="s" s="2" r="D2">
        <v>29</v>
      </c>
      <c t="s" s="2" r="E2">
        <v>2</v>
      </c>
      <c t="s" s="2" r="F2">
        <v>29</v>
      </c>
      <c t="s" s="2" r="G2">
        <v>63</v>
      </c>
    </row>
    <row spans="1:7" r="3">
      <c t="s" s="3" r="A3">
        <v>536</v>
      </c>
    </row>
    <row spans="1:7" r="4">
      <c t="s" s="4" r="A4">
        <v>30</v>
      </c>
      <c t="n" s="7" r="C4">
        <v>5829989</v>
      </c>
      <c t="n" s="7" r="D4">
        <v>5676539</v>
      </c>
      <c t="n" s="7" r="E4">
        <v>10832374</v>
      </c>
      <c t="n" s="7" r="F4">
        <v>10758579</v>
      </c>
    </row>
    <row spans="1:7" r="5">
      <c t="s" s="3" r="A5">
        <v>537</v>
      </c>
    </row>
    <row spans="1:7" r="6">
      <c t="s" s="4" r="A6">
        <v>538</v>
      </c>
      <c t="n" s="5" r="C6">
        <v>206943</v>
      </c>
      <c t="n" s="5" r="D6">
        <v>208269</v>
      </c>
      <c t="n" s="5" r="E6">
        <v>384377</v>
      </c>
      <c t="n" s="5" r="F6">
        <v>386009</v>
      </c>
    </row>
    <row spans="1:7" r="7">
      <c t="s" s="4" r="A7">
        <v>35</v>
      </c>
      <c t="n" s="5" r="C7">
        <v>17147</v>
      </c>
      <c t="n" s="5" r="D7">
        <v>9632</v>
      </c>
      <c t="n" s="5" r="E7">
        <v>33343</v>
      </c>
      <c t="n" s="5" r="F7">
        <v>21246</v>
      </c>
    </row>
    <row spans="1:7" r="8">
      <c t="s" s="4" r="A8">
        <v>539</v>
      </c>
      <c t="n" s="5" r="C8">
        <v>12111814</v>
      </c>
      <c t="n" s="5" r="E8">
        <v>12111814</v>
      </c>
      <c t="n" s="7" r="G8">
        <v>12435301</v>
      </c>
    </row>
    <row spans="1:7" r="9">
      <c t="s" s="4" r="A9">
        <v>301</v>
      </c>
    </row>
    <row spans="1:7" r="10">
      <c t="s" s="3" r="A10">
        <v>536</v>
      </c>
    </row>
    <row spans="1:7" r="11">
      <c t="s" s="4" r="A11">
        <v>30</v>
      </c>
      <c t="n" s="5" r="C11">
        <v>3698175</v>
      </c>
      <c t="n" s="5" r="D11">
        <v>3569344</v>
      </c>
      <c t="n" s="5" r="E11">
        <v>7044938</v>
      </c>
      <c t="n" s="5" r="F11">
        <v>6990525</v>
      </c>
    </row>
    <row spans="1:7" r="12">
      <c t="s" s="3" r="A12">
        <v>537</v>
      </c>
    </row>
    <row spans="1:7" r="13">
      <c t="s" s="4" r="A13">
        <v>538</v>
      </c>
      <c t="n" s="5" r="C13">
        <v>169817</v>
      </c>
      <c t="n" s="5" r="D13">
        <v>159642</v>
      </c>
      <c t="n" s="5" r="E13">
        <v>334712</v>
      </c>
      <c t="n" s="5" r="F13">
        <v>320788</v>
      </c>
    </row>
    <row spans="1:7" r="14">
      <c t="s" s="4" r="A14">
        <v>539</v>
      </c>
      <c t="n" s="5" r="C14">
        <v>7598165</v>
      </c>
      <c t="n" s="5" r="E14">
        <v>7598165</v>
      </c>
      <c t="n" s="5" r="G14">
        <v>6952342</v>
      </c>
    </row>
    <row spans="1:7" r="15">
      <c t="s" s="4" r="A15">
        <v>302</v>
      </c>
    </row>
    <row spans="1:7" r="16">
      <c t="s" s="3" r="A16">
        <v>536</v>
      </c>
    </row>
    <row spans="1:7" r="17">
      <c t="s" s="4" r="A17">
        <v>30</v>
      </c>
      <c t="n" s="5" r="C17">
        <v>2131814</v>
      </c>
      <c t="n" s="5" r="D17">
        <v>2107195</v>
      </c>
      <c t="n" s="5" r="E17">
        <v>3787436</v>
      </c>
      <c t="n" s="5" r="F17">
        <v>3768054</v>
      </c>
    </row>
    <row spans="1:7" r="18">
      <c t="s" s="3" r="A18">
        <v>537</v>
      </c>
    </row>
    <row spans="1:7" r="19">
      <c t="s" s="4" r="A19">
        <v>538</v>
      </c>
      <c t="n" s="5" r="C19">
        <v>98394</v>
      </c>
      <c t="n" s="5" r="D19">
        <v>95990</v>
      </c>
      <c t="n" s="5" r="E19">
        <v>165911</v>
      </c>
      <c t="n" s="5" r="F19">
        <v>160148</v>
      </c>
    </row>
    <row spans="1:7" r="20">
      <c t="s" s="4" r="A20">
        <v>539</v>
      </c>
      <c t="n" s="5" r="C20">
        <v>3832796</v>
      </c>
      <c t="n" s="5" r="E20">
        <v>3832796</v>
      </c>
      <c t="n" s="5" r="G20">
        <v>4761628</v>
      </c>
    </row>
    <row spans="1:7" r="21">
      <c t="s" s="4" r="A21">
        <v>540</v>
      </c>
    </row>
    <row spans="1:7" r="22">
      <c t="s" s="3" r="A22">
        <v>537</v>
      </c>
    </row>
    <row spans="1:7" r="23">
      <c t="s" s="4" r="A23">
        <v>538</v>
      </c>
      <c t="s" s="4" r="B23">
        <v>49</v>
      </c>
      <c t="n" s="5" r="C23">
        <v>-61268</v>
      </c>
      <c t="n" s="7" r="D23">
        <v>-47363</v>
      </c>
      <c t="n" s="5" r="E23">
        <v>-116246</v>
      </c>
      <c t="n" s="7" r="F23">
        <v>-94927</v>
      </c>
    </row>
    <row spans="1:7" r="24">
      <c t="s" s="4" r="A24">
        <v>539</v>
      </c>
      <c t="n" s="7" r="C24">
        <v>680853</v>
      </c>
      <c t="n" s="7" r="E24">
        <v>680853</v>
      </c>
      <c t="n" s="7" r="G24">
        <v>721331</v>
      </c>
    </row>
    <row spans="1:7" r="25">
      <c t="n" r="A25"/>
    </row>
    <row spans="1:7" r="26">
      <c t="s" s="4" r="A26">
        <v>49</v>
      </c>
      <c t="s" s="4" r="B26">
        <v>541</v>
      </c>
    </row>
  </sheetData>
  <mergeCells count="5">
    <mergeCell ref="A1:B2"/>
    <mergeCell ref="C1:D1"/>
    <mergeCell ref="E1:F1"/>
    <mergeCell ref="A25:F25"/>
    <mergeCell ref="B26:F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42</v>
      </c>
      <c t="s" s="2" r="C1">
        <v>28</v>
      </c>
      <c t="s" s="2" r="E1">
        <v>1</v>
      </c>
    </row>
    <row spans="1:7" r="2">
      <c t="s" s="2" r="C2">
        <v>2</v>
      </c>
      <c t="s" s="2" r="D2">
        <v>29</v>
      </c>
      <c t="s" s="2" r="E2">
        <v>2</v>
      </c>
      <c t="s" s="2" r="F2">
        <v>29</v>
      </c>
      <c t="s" s="2" r="G2">
        <v>63</v>
      </c>
    </row>
    <row spans="1:7" r="3">
      <c t="s" s="3" r="A3">
        <v>543</v>
      </c>
    </row>
    <row spans="1:7" r="4">
      <c t="s" s="4" r="A4">
        <v>30</v>
      </c>
      <c t="n" s="7" r="C4">
        <v>5829989</v>
      </c>
      <c t="n" s="7" r="D4">
        <v>5676539</v>
      </c>
      <c t="n" s="7" r="E4">
        <v>10832374</v>
      </c>
      <c t="n" s="7" r="F4">
        <v>10758579</v>
      </c>
    </row>
    <row spans="1:7" r="5">
      <c t="s" s="4" r="A5">
        <v>76</v>
      </c>
      <c t="n" s="5" r="C5">
        <v>671448</v>
      </c>
      <c t="n" s="5" r="E5">
        <v>671448</v>
      </c>
      <c t="n" s="7" r="G5">
        <v>636299</v>
      </c>
    </row>
    <row spans="1:7" r="6">
      <c t="s" s="4" r="A6">
        <v>544</v>
      </c>
    </row>
    <row spans="1:7" r="7">
      <c t="s" s="3" r="A7">
        <v>543</v>
      </c>
    </row>
    <row spans="1:7" r="8">
      <c t="s" s="4" r="A8">
        <v>30</v>
      </c>
      <c t="s" s="4" r="B8">
        <v>49</v>
      </c>
      <c t="n" s="5" r="C8">
        <v>2912126</v>
      </c>
      <c t="n" s="5" r="D8">
        <v>2802626</v>
      </c>
      <c t="n" s="5" r="E8">
        <v>5374315</v>
      </c>
      <c t="n" s="5" r="F8">
        <v>5200058</v>
      </c>
    </row>
    <row spans="1:7" r="9">
      <c t="s" s="4" r="A9">
        <v>76</v>
      </c>
      <c t="s" s="4" r="B9">
        <v>268</v>
      </c>
      <c t="n" s="5" r="C9">
        <v>553498</v>
      </c>
      <c t="n" s="5" r="E9">
        <v>553498</v>
      </c>
      <c t="n" s="5" r="G9">
        <v>537967</v>
      </c>
    </row>
    <row spans="1:7" r="10">
      <c t="s" s="4" r="A10">
        <v>545</v>
      </c>
    </row>
    <row spans="1:7" r="11">
      <c t="s" s="3" r="A11">
        <v>543</v>
      </c>
    </row>
    <row spans="1:7" r="12">
      <c t="s" s="4" r="A12">
        <v>30</v>
      </c>
      <c t="n" s="5" r="C12">
        <v>1665013</v>
      </c>
      <c t="n" s="5" r="D12">
        <v>1761961</v>
      </c>
      <c t="n" s="5" r="E12">
        <v>3169937</v>
      </c>
      <c t="n" s="5" r="F12">
        <v>3415873</v>
      </c>
    </row>
    <row spans="1:7" r="13">
      <c t="s" s="4" r="A13">
        <v>76</v>
      </c>
      <c t="n" s="5" r="C13">
        <v>93226</v>
      </c>
      <c t="n" s="5" r="E13">
        <v>93226</v>
      </c>
      <c t="n" s="5" r="G13">
        <v>76487</v>
      </c>
    </row>
    <row spans="1:7" r="14">
      <c t="s" s="4" r="A14">
        <v>546</v>
      </c>
    </row>
    <row spans="1:7" r="15">
      <c t="s" s="3" r="A15">
        <v>543</v>
      </c>
    </row>
    <row spans="1:7" r="16">
      <c t="s" s="4" r="A16">
        <v>30</v>
      </c>
      <c t="n" s="5" r="C16">
        <v>1252850</v>
      </c>
      <c t="n" s="5" r="D16">
        <v>1111952</v>
      </c>
      <c t="n" s="5" r="E16">
        <v>2288122</v>
      </c>
      <c t="n" s="5" r="F16">
        <v>2142648</v>
      </c>
    </row>
    <row spans="1:7" r="17">
      <c t="s" s="4" r="A17">
        <v>76</v>
      </c>
      <c t="n" s="5" r="C17">
        <v>24724</v>
      </c>
      <c t="n" s="5" r="E17">
        <v>24724</v>
      </c>
      <c t="n" s="5" r="G17">
        <v>21845</v>
      </c>
    </row>
    <row spans="1:7" r="18">
      <c t="s" s="4" r="A18">
        <v>547</v>
      </c>
    </row>
    <row spans="1:7" r="19">
      <c t="s" s="3" r="A19">
        <v>543</v>
      </c>
    </row>
    <row spans="1:7" r="20">
      <c t="s" s="4" r="A20">
        <v>30</v>
      </c>
      <c t="n" s="5" r="C20">
        <v>2702783</v>
      </c>
      <c t="n" s="7" r="D20">
        <v>2581909</v>
      </c>
      <c t="n" s="5" r="E20">
        <v>4953205</v>
      </c>
      <c t="n" s="7" r="F20">
        <v>4756574</v>
      </c>
    </row>
    <row spans="1:7" r="21">
      <c t="s" s="4" r="A21">
        <v>76</v>
      </c>
      <c t="n" s="7" r="C21">
        <v>551048</v>
      </c>
      <c t="n" s="7" r="E21">
        <v>551048</v>
      </c>
      <c t="n" s="7" r="G21">
        <v>535397</v>
      </c>
    </row>
    <row spans="1:7" r="22">
      <c t="n" r="A22"/>
    </row>
    <row spans="1:7" r="23">
      <c t="s" s="4" r="A23">
        <v>49</v>
      </c>
      <c t="s" s="4" r="B23">
        <v>548</v>
      </c>
    </row>
    <row spans="1:7" r="24">
      <c t="s" s="4" r="A24">
        <v>268</v>
      </c>
      <c t="s" s="4" r="B24">
        <v>549</v>
      </c>
    </row>
  </sheetData>
  <mergeCells count="6">
    <mergeCell ref="A1:B2"/>
    <mergeCell ref="C1:D1"/>
    <mergeCell ref="E1:F1"/>
    <mergeCell ref="A22:F22"/>
    <mergeCell ref="B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99</v>
      </c>
      <c t="s" s="2" r="B1">
        <v>2</v>
      </c>
      <c t="s" s="2" r="C1">
        <v>63</v>
      </c>
    </row>
    <row spans="1:3" r="2">
      <c t="s" s="4" r="A2">
        <v>100</v>
      </c>
      <c t="n" s="7" r="B2">
        <v>1</v>
      </c>
      <c t="n" s="7" r="C2">
        <v>1</v>
      </c>
    </row>
    <row spans="1:3" r="3">
      <c t="s" s="4" r="A3">
        <v>101</v>
      </c>
      <c t="n" s="5" r="B3">
        <v>160000</v>
      </c>
      <c t="n" s="5" r="C3">
        <v>160000</v>
      </c>
    </row>
    <row spans="1:3" r="4">
      <c t="s" s="4" r="A4">
        <v>102</v>
      </c>
      <c t="n" s="5" r="B4">
        <v>125424</v>
      </c>
      <c t="n" s="5" r="C4">
        <v>125424</v>
      </c>
    </row>
    <row spans="1:3" r="5">
      <c t="s" s="4" r="A5">
        <v>103</v>
      </c>
      <c t="n" s="5" r="B5">
        <v>31008</v>
      </c>
      <c t="n" s="5" r="C5">
        <v>29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9</v>
      </c>
    </row>
    <row spans="1:3" r="3">
      <c t="s" s="3" r="A3">
        <v>105</v>
      </c>
    </row>
    <row spans="1:3" r="4">
      <c t="s" s="4" r="A4">
        <v>43</v>
      </c>
      <c t="n" s="7" r="B4">
        <v>230774</v>
      </c>
      <c t="n" s="7" r="C4">
        <v>235252</v>
      </c>
    </row>
    <row spans="1:3" r="5">
      <c t="s" s="3" r="A5">
        <v>106</v>
      </c>
    </row>
    <row spans="1:3" r="6">
      <c t="s" s="4" r="A6">
        <v>34</v>
      </c>
      <c t="n" s="5" r="B6">
        <v>76913</v>
      </c>
      <c t="n" s="5" r="C6">
        <v>76283</v>
      </c>
    </row>
    <row spans="1:3" r="7">
      <c t="s" s="4" r="A7">
        <v>107</v>
      </c>
      <c t="n" s="5" r="B7">
        <v>22006</v>
      </c>
      <c t="n" s="5" r="C7">
        <v>20167</v>
      </c>
    </row>
    <row spans="1:3" r="8">
      <c t="s" s="4" r="A8">
        <v>38</v>
      </c>
      <c t="n" s="5" r="B8">
        <v>-3216</v>
      </c>
      <c t="n" s="5" r="C8">
        <v>-2598</v>
      </c>
    </row>
    <row spans="1:3" r="9">
      <c t="s" s="4" r="A9">
        <v>108</v>
      </c>
      <c t="n" s="5" r="B9">
        <v>26506</v>
      </c>
      <c t="n" s="5" r="C9">
        <v>15979</v>
      </c>
    </row>
    <row spans="1:3" r="10">
      <c t="s" s="4" r="A10">
        <v>35</v>
      </c>
      <c t="n" s="5" r="B10">
        <v>25463</v>
      </c>
      <c t="n" s="5" r="C10">
        <v>15546</v>
      </c>
    </row>
    <row spans="1:3" r="11">
      <c t="s" s="4" r="A11">
        <v>109</v>
      </c>
      <c t="n" s="5" r="B11">
        <v>-5842</v>
      </c>
      <c t="n" s="5" r="C11">
        <v>-6248</v>
      </c>
    </row>
    <row spans="1:3" r="12">
      <c t="s" s="4" r="A12">
        <v>40</v>
      </c>
      <c t="n" s="5" r="B12">
        <v>4574</v>
      </c>
      <c t="n" s="5" r="C12">
        <v>1372</v>
      </c>
    </row>
    <row spans="1:3" r="13">
      <c t="s" s="3" r="A13">
        <v>110</v>
      </c>
    </row>
    <row spans="1:3" r="14">
      <c t="s" s="4" r="A14">
        <v>111</v>
      </c>
      <c t="n" s="5" r="B14">
        <v>1079153</v>
      </c>
      <c t="n" s="5" r="C14">
        <v>597926</v>
      </c>
    </row>
    <row spans="1:3" r="15">
      <c t="s" s="4" r="A15">
        <v>67</v>
      </c>
      <c t="n" s="5" r="B15">
        <v>-82825</v>
      </c>
      <c t="n" s="5" r="C15">
        <v>-130669</v>
      </c>
    </row>
    <row spans="1:3" r="16">
      <c t="s" s="4" r="A16">
        <v>83</v>
      </c>
      <c t="n" s="5" r="B16">
        <v>-1020150</v>
      </c>
      <c t="n" s="5" r="C16">
        <v>-410063</v>
      </c>
    </row>
    <row spans="1:3" r="17">
      <c t="s" s="4" r="A17">
        <v>84</v>
      </c>
      <c t="n" s="5" r="B17">
        <v>-124829</v>
      </c>
      <c t="n" s="5" r="C17">
        <v>-107937</v>
      </c>
    </row>
    <row spans="1:3" r="18">
      <c t="s" s="4" r="A18">
        <v>112</v>
      </c>
      <c t="n" s="5" r="B18">
        <v>-9089</v>
      </c>
      <c t="n" s="5" r="C18">
        <v>-21538</v>
      </c>
    </row>
    <row spans="1:3" r="19">
      <c t="s" s="4" r="A19">
        <v>113</v>
      </c>
      <c t="n" s="5" r="B19">
        <v>219438</v>
      </c>
      <c t="n" s="5" r="C19">
        <v>283472</v>
      </c>
    </row>
    <row spans="1:3" r="20">
      <c t="s" s="3" r="A20">
        <v>114</v>
      </c>
    </row>
    <row spans="1:3" r="21">
      <c t="s" s="4" r="A21">
        <v>115</v>
      </c>
      <c t="n" s="5" r="B21">
        <v>-470674</v>
      </c>
      <c t="n" s="5" r="C21">
        <v>-60224</v>
      </c>
    </row>
    <row spans="1:3" r="22">
      <c t="s" s="4" r="A22">
        <v>116</v>
      </c>
      <c t="n" s="5" r="B22">
        <v>-68820</v>
      </c>
      <c t="n" s="5" r="C22">
        <v>-62003</v>
      </c>
    </row>
    <row spans="1:3" r="23">
      <c t="s" s="4" r="A23">
        <v>40</v>
      </c>
      <c t="n" s="5" r="B23">
        <v>2008</v>
      </c>
      <c t="n" s="5" r="C23">
        <v>0</v>
      </c>
    </row>
    <row spans="1:3" r="24">
      <c t="s" s="4" r="A24">
        <v>117</v>
      </c>
      <c t="n" s="5" r="B24">
        <v>-537486</v>
      </c>
      <c t="n" s="5" r="C24">
        <v>-122227</v>
      </c>
    </row>
    <row spans="1:3" r="25">
      <c t="s" s="3" r="A25">
        <v>118</v>
      </c>
    </row>
    <row spans="1:3" r="26">
      <c t="s" s="4" r="A26">
        <v>119</v>
      </c>
      <c t="n" s="5" r="B26">
        <v>-3817</v>
      </c>
      <c t="n" s="5" r="C26">
        <v>-9904</v>
      </c>
    </row>
    <row spans="1:3" r="27">
      <c t="s" s="4" r="A27">
        <v>120</v>
      </c>
      <c t="n" s="5" r="B27">
        <v>34400</v>
      </c>
      <c t="n" s="5" r="C27">
        <v>-120000</v>
      </c>
    </row>
    <row spans="1:3" r="28">
      <c t="s" s="4" r="A28">
        <v>121</v>
      </c>
      <c t="n" s="5" r="B28">
        <v>688162</v>
      </c>
      <c t="n" s="5" r="C28">
        <v>0</v>
      </c>
    </row>
    <row spans="1:3" r="29">
      <c t="s" s="4" r="A29">
        <v>122</v>
      </c>
      <c t="n" s="5" r="B29">
        <v>-254313</v>
      </c>
      <c t="n" s="5" r="C29">
        <v>0</v>
      </c>
    </row>
    <row spans="1:3" r="30">
      <c t="s" s="4" r="A30">
        <v>123</v>
      </c>
      <c t="n" s="5" r="B30">
        <v>14474</v>
      </c>
      <c t="n" s="5" r="C30">
        <v>18321</v>
      </c>
    </row>
    <row spans="1:3" r="31">
      <c t="s" s="4" r="A31">
        <v>109</v>
      </c>
      <c t="n" s="5" r="B31">
        <v>5842</v>
      </c>
      <c t="n" s="5" r="C31">
        <v>6248</v>
      </c>
    </row>
    <row spans="1:3" r="32">
      <c t="s" s="4" r="A32">
        <v>124</v>
      </c>
      <c t="n" s="5" r="B32">
        <v>-156424</v>
      </c>
      <c t="n" s="5" r="C32">
        <v>-138811</v>
      </c>
    </row>
    <row spans="1:3" r="33">
      <c t="s" s="4" r="A33">
        <v>40</v>
      </c>
      <c t="n" s="5" r="B33">
        <v>-3000</v>
      </c>
      <c t="n" s="5" r="C33">
        <v>0</v>
      </c>
    </row>
    <row spans="1:3" r="34">
      <c t="s" s="4" r="A34">
        <v>125</v>
      </c>
      <c t="n" s="5" r="B34">
        <v>325324</v>
      </c>
      <c t="n" s="5" r="C34">
        <v>-244146</v>
      </c>
    </row>
    <row spans="1:3" r="35">
      <c t="s" s="4" r="A35">
        <v>126</v>
      </c>
      <c t="n" s="5" r="B35">
        <v>-7910</v>
      </c>
      <c t="n" s="5" r="C35">
        <v>1235</v>
      </c>
    </row>
    <row spans="1:3" r="36">
      <c t="s" s="4" r="A36">
        <v>127</v>
      </c>
      <c t="n" s="5" r="B36">
        <v>-634</v>
      </c>
      <c t="n" s="5" r="C36">
        <v>-81666</v>
      </c>
    </row>
    <row spans="1:3" r="37">
      <c t="s" s="4" r="A37">
        <v>128</v>
      </c>
      <c t="n" s="5" r="B37">
        <v>400355</v>
      </c>
      <c t="n" s="5" r="C37">
        <v>390602</v>
      </c>
    </row>
    <row spans="1:3" r="38">
      <c t="s" s="4" r="A38">
        <v>129</v>
      </c>
      <c t="n" s="7" r="B38">
        <v>399721</v>
      </c>
      <c t="n" s="7" r="C38">
        <v>308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OPER</vt:lpstr>
      <vt:lpstr>CONSOLIDATED STATEMENTS OF COMP</vt:lpstr>
      <vt:lpstr>CONSOLIDATED BALANCE SHEETS</vt:lpstr>
      <vt:lpstr>CONSOLIDATED BALANCE SHEETS Par</vt:lpstr>
      <vt:lpstr>CONSOLIDATED STATEMENTS OF CASH</vt:lpstr>
      <vt:lpstr>Basis of Presentation</vt:lpstr>
      <vt:lpstr>Impact of Recently Issued Accou</vt:lpstr>
      <vt:lpstr>Acquisitions</vt:lpstr>
      <vt:lpstr>Cost in Excess of Net Assets of</vt:lpstr>
      <vt:lpstr>Investments in Affiliated Compa</vt:lpstr>
      <vt:lpstr>Accounts Receivable</vt:lpstr>
      <vt:lpstr>Debt</vt:lpstr>
      <vt:lpstr>Financial Instruments Measured </vt:lpstr>
      <vt:lpstr>Restructuring, Integration, and</vt:lpstr>
      <vt:lpstr>Net Income per Share</vt:lpstr>
      <vt:lpstr>Shareholders' Equity</vt:lpstr>
      <vt:lpstr>Contingencies</vt:lpstr>
      <vt:lpstr>Segment and Geographic Informat</vt:lpstr>
      <vt:lpstr>Summary of Significant Accounti</vt:lpstr>
      <vt:lpstr>Acquisitions Acquisitions (Tabl</vt:lpstr>
      <vt:lpstr>Cost in Excess of Net Assets 22</vt:lpstr>
      <vt:lpstr>Investments in Affiliated Com23</vt:lpstr>
      <vt:lpstr>Accounts Receivable (Tables)</vt:lpstr>
      <vt:lpstr>Debt (Tables)</vt:lpstr>
      <vt:lpstr>Financial Instruments Measure26</vt:lpstr>
      <vt:lpstr>Restructuring, Integration, a27</vt:lpstr>
      <vt:lpstr>Net Income per Share (Tables)</vt:lpstr>
      <vt:lpstr>Shareholders' Equity Components</vt:lpstr>
      <vt:lpstr>Segment and Geographic Inform30</vt:lpstr>
      <vt:lpstr>Acquisitions (Details)</vt:lpstr>
      <vt:lpstr>Cost in Excess of Net Assets 32</vt:lpstr>
      <vt:lpstr>Cost in Excess of Net Assets 33</vt:lpstr>
      <vt:lpstr>Investments in Affiliated Com34</vt:lpstr>
      <vt:lpstr>Accounts Receivable (Details)</vt:lpstr>
      <vt:lpstr>Debt - ST Debt (Details)</vt:lpstr>
      <vt:lpstr>Debt - LT Debt (Details)</vt:lpstr>
      <vt:lpstr>Financial Instruments Measure38</vt:lpstr>
      <vt:lpstr>Financial Instruments Measure39</vt:lpstr>
      <vt:lpstr>Financial Instruments Measure40</vt:lpstr>
      <vt:lpstr>Financial Instruments Measure41</vt:lpstr>
      <vt:lpstr>Restructuring, Integration, a42</vt:lpstr>
      <vt:lpstr>Restructuring, Integration, a43</vt:lpstr>
      <vt:lpstr>Net Income per Share (Details)</vt:lpstr>
      <vt:lpstr>Shareholders' Equity (Details)</vt:lpstr>
      <vt:lpstr>Contingencies (Details)</vt:lpstr>
      <vt:lpstr>Segment and Geographic Inform47</vt:lpstr>
      <vt:lpstr>Segment and Geographic Infor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8:18:49Z</dcterms:created>
  <dcterms:modified xmlns:dcterms="http://purl.org/dc/terms/" xmlns:xsi="http://www.w3.org/2001/XMLSchema-instance" xsi:type="dcterms:W3CDTF">2015-07-28T08:18:49Z</dcterms:modified>
  <dc:title xmlns:dc="http://purl.org/dc/elements/1.1/">Untitled</dc:title>
  <dc:description xmlns:dc="http://purl.org/dc/elements/1.1/"/>
  <dc:subject xmlns:dc="http://purl.org/dc/elements/1.1/"/>
  <cp:keywords/>
  <cp:category/>
</cp:coreProperties>
</file>